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Nature of Business and Liquidit" sheetId="9" r:id="rId9"/>
    <s:sheet name="Significant Accounting Policies" sheetId="10" r:id="rId10"/>
    <s:sheet name="Reverse Stock Split" sheetId="11" r:id="rId11"/>
    <s:sheet name="Earnings Per Share Applicable t" sheetId="12" r:id="rId12"/>
    <s:sheet name="Leasehold Improvements and Equi" sheetId="13" r:id="rId13"/>
    <s:sheet name="Loan Payable" sheetId="14" r:id="rId14"/>
    <s:sheet name="Share-Based Compensation" sheetId="15" r:id="rId15"/>
    <s:sheet name="Stock Issuance" sheetId="16" r:id="rId16"/>
    <s:sheet name="Warrants" sheetId="17" r:id="rId17"/>
    <s:sheet name="Business Segments" sheetId="18" r:id="rId18"/>
    <s:sheet name="Related-Party Transactions" sheetId="19" r:id="rId19"/>
    <s:sheet name="Commitments and Contingencies" sheetId="20" r:id="rId20"/>
    <s:sheet name="Significant Accounting Polici21" sheetId="21" r:id="rId21"/>
    <s:sheet name="Significant Accounting Polici22" sheetId="22" r:id="rId22"/>
    <s:sheet name="Earnings Per Share Applicable23" sheetId="23" r:id="rId23"/>
    <s:sheet name="Leasehold Improvements and Eq24" sheetId="24" r:id="rId24"/>
    <s:sheet name="Loan Payable (Tables)" sheetId="25" r:id="rId25"/>
    <s:sheet name="Share-Based Compensation (Table" sheetId="26" r:id="rId26"/>
    <s:sheet name="Stock Issuance (Tables)" sheetId="27" r:id="rId27"/>
    <s:sheet name="Warrants (Tables)" sheetId="28" r:id="rId28"/>
    <s:sheet name="Business Segments (Tables)" sheetId="29" r:id="rId29"/>
    <s:sheet name="Nature of Business and Liquid30" sheetId="30" r:id="rId30"/>
    <s:sheet name="Significant Accounting Polici31" sheetId="31" r:id="rId31"/>
    <s:sheet name="Reverse Stock Split (Details Na" sheetId="32" r:id="rId32"/>
    <s:sheet name="Earnings Per Share Applicable33" sheetId="33" r:id="rId33"/>
    <s:sheet name="Earnings Per Share Applicable34" sheetId="34" r:id="rId34"/>
    <s:sheet name="Leasehold Improvements and Eq35" sheetId="35" r:id="rId35"/>
    <s:sheet name="Leasehold Improvements and Eq36" sheetId="36" r:id="rId36"/>
    <s:sheet name="Loan Payable - Loan payable (De" sheetId="37" r:id="rId37"/>
    <s:sheet name="Loan Payable (Details Narrative" sheetId="38" r:id="rId38"/>
    <s:sheet name="Share-Based Compensation - (Det" sheetId="39" r:id="rId39"/>
    <s:sheet name="Share-Based Compensation (Detai" sheetId="40" r:id="rId40"/>
    <s:sheet name="Stock Issuance (Details)" sheetId="41" r:id="rId41"/>
    <s:sheet name="Stock Issuance (Details Narrati" sheetId="42" r:id="rId42"/>
    <s:sheet name="Warrants (Details)" sheetId="43" r:id="rId43"/>
    <s:sheet name="Warrants (Details Narrative)" sheetId="44" r:id="rId44"/>
    <s:sheet name="Business Segments (Details)" sheetId="45" r:id="rId45"/>
    <s:sheet name="Business Segments (Details Narr" sheetId="46" r:id="rId46"/>
    <s:sheet name="Related-Party Transactions (Det"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Apr. 02, 2016</t>
  </si>
  <si>
    <t>May. 11, 2016</t>
  </si>
  <si>
    <t>Document And Entity Information</t>
  </si>
  <si>
    <t>Entity Registrant Name</t>
  </si>
  <si>
    <t>ChromaDex Corp.</t>
  </si>
  <si>
    <t>Entity Central Index Key</t>
  </si>
  <si>
    <t>Document Type</t>
  </si>
  <si>
    <t>10-Q</t>
  </si>
  <si>
    <t>Document Period End Date</t>
  </si>
  <si>
    <t>Apr. 2,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Jan. 02, 2016</t>
  </si>
  <si>
    <t>Current Assets</t>
  </si>
  <si>
    <t>Cash</t>
  </si>
  <si>
    <t>Trade receivables, net of allowances of $339,000 and $367,000, respectively</t>
  </si>
  <si>
    <t>Inventories</t>
  </si>
  <si>
    <t>Prepaid expenses and other assets</t>
  </si>
  <si>
    <t>Total current assets</t>
  </si>
  <si>
    <t>Leasehold improvements and equipment, net</t>
  </si>
  <si>
    <t>Deposits</t>
  </si>
  <si>
    <t>Intangible assets, net</t>
  </si>
  <si>
    <t>Longterm investment</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Commitments and contingencies</t>
  </si>
  <si>
    <t>Stockholders' Equity</t>
  </si>
  <si>
    <t>Common stock, $.001 par value; authorized 50,000,000 shares; issued and outstanding April 2, 2016 36,180,849 and January 2, 2016 36,003,589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Common Stock, Par Value Per Share</t>
  </si>
  <si>
    <t>Common Stock, Shares Authorized</t>
  </si>
  <si>
    <t>Common Stock, Shares, Issued</t>
  </si>
  <si>
    <t>Common Stock, Shares, Outstanding</t>
  </si>
  <si>
    <t>Condensed Consolidated Statements of Operations (Unaudited) - USD ($)</t>
  </si>
  <si>
    <t>Apr. 04, 2015</t>
  </si>
  <si>
    <t>Income Statement [Abstract]</t>
  </si>
  <si>
    <t>Sales, net</t>
  </si>
  <si>
    <t>Cost of sales</t>
  </si>
  <si>
    <t>Gross profit</t>
  </si>
  <si>
    <t>Operating expenses:</t>
  </si>
  <si>
    <t>Sales and marketing</t>
  </si>
  <si>
    <t>Research and development</t>
  </si>
  <si>
    <t>General and administrative</t>
  </si>
  <si>
    <t>Operating expenses</t>
  </si>
  <si>
    <t>Operating income (loss)</t>
  </si>
  <si>
    <t>Nonoperating income (expense):</t>
  </si>
  <si>
    <t>Interest income</t>
  </si>
  <si>
    <t>Interest expense</t>
  </si>
  <si>
    <t>Nonoperating expenses</t>
  </si>
  <si>
    <t>Income (loss) before taxes</t>
  </si>
  <si>
    <t>Provision for taxes</t>
  </si>
  <si>
    <t>Net income (loss)</t>
  </si>
  <si>
    <t>Basic earnings (loss) per common share</t>
  </si>
  <si>
    <t>Diluted earnings (loss) per common share</t>
  </si>
  <si>
    <t>Basic weighted average common shares outstanding</t>
  </si>
  <si>
    <t>[1]</t>
  </si>
  <si>
    <t>Diluted weighted average common shares outstanding</t>
  </si>
  <si>
    <t>Includes 373,289 and 518,029 weighted average nonvested shares of restricted stock for the three months ended April 2, 2016 and April 4, 2015, respectively, which are participating securities that feature voting and dividend rights.</t>
  </si>
  <si>
    <t>Condensed Consolidated Statement of Stockholders' Equity (Unaudited) - 3 months ended Apr. 02, 2016 - USD ($)</t>
  </si>
  <si>
    <t>Common Stock [Member]</t>
  </si>
  <si>
    <t>Additional Paid-In Capital [Member]</t>
  </si>
  <si>
    <t>Accumulated Deficit [Member]</t>
  </si>
  <si>
    <t>Total</t>
  </si>
  <si>
    <t>Beginning Balance, Shares at Jan. 02, 2016</t>
  </si>
  <si>
    <t>Beginning Balance, Amount at Jan. 02, 2016</t>
  </si>
  <si>
    <t>Issuance of common stock, net of offering costs of $20,000, Shares</t>
  </si>
  <si>
    <t>Issuance of common stock, net of offering costs of $20,000, Amount</t>
  </si>
  <si>
    <t xml:space="preserve"> </t>
  </si>
  <si>
    <t>Exercise of stock options, Shares</t>
  </si>
  <si>
    <t>Exercise of stock options, Amount</t>
  </si>
  <si>
    <t>Share-based compensation, Shares</t>
  </si>
  <si>
    <t>Share-based compensation, Amount</t>
  </si>
  <si>
    <t>Vested restricted stock, shares</t>
  </si>
  <si>
    <t>Vested restricted stock, Amount</t>
  </si>
  <si>
    <t>Net income</t>
  </si>
  <si>
    <t>Ending Balance, Shares at Apr. 02, 2016</t>
  </si>
  <si>
    <t>Ending Balance, Amount at Apr. 02, 2016</t>
  </si>
  <si>
    <t>Condensed Consolidated Statement of Stockholders' Equity (Parenthetical)</t>
  </si>
  <si>
    <t>Apr. 02, 2016USD ($)</t>
  </si>
  <si>
    <t>Statement of Stockholders' Equity [Abstract]</t>
  </si>
  <si>
    <t>Net offering costs</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Principal payments on loan payable</t>
  </si>
  <si>
    <t>Principal payments on capital leases</t>
  </si>
  <si>
    <t>Net cash provided by (used in) financing activities</t>
  </si>
  <si>
    <t>Net decrease in cash</t>
  </si>
  <si>
    <t>Cash Beginning of Period</t>
  </si>
  <si>
    <t>Cash Ending of Period</t>
  </si>
  <si>
    <t>Supplemental Disclosures of Cash Flow Information</t>
  </si>
  <si>
    <t>Cash payments for interest</t>
  </si>
  <si>
    <t>Supplemental Schedule of Noncash Investing Activity</t>
  </si>
  <si>
    <t>Capital lease obligation incurred for purchases of equipment</t>
  </si>
  <si>
    <t>Inventory supplied free of charge to Healthspan Research, LLC</t>
  </si>
  <si>
    <t>Retirement of fully depreciated equipment - cost</t>
  </si>
  <si>
    <t>Retirement of fully depreciated equipment - accumulated depreciation</t>
  </si>
  <si>
    <t>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April 2, 2016 and results of operations and cash flows for the three months ended April 2, 2016 and April 4, 2015.
These unaudited interim financial statements should be read in conjunction with the Companys audited financial
statements and the notes thereto for the year ended January 2, 2016 appearing in the Companys Annual Report on Form
10-K filed with the Securities and Exchange Commission (the Commission) on March 17, 2016. Operating results
for the three months ended April 2, 2016 are not necessarily indicative of the results to be achieved for the full year
ending on December 31,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January 2,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ature of business Liquidity While we anticipate that our current cash, cash
equivalents and cash to be generated from operations will be sufficient to meet our projected operating plans through at least
May 13, 2017,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Basis of presentation Inventories
April 2, 2016 January 2, 2016
Natural product fine chemicals $ 1,094,083 $ 1,239,338
Bulk ingredients 5,714,837 7,195,461
6,808,920 8,434,799
Less valuation allowance (120,000) (261,000)
$ 6,688,920 $ 8,173,799</t>
  </si>
  <si>
    <t>Reverse Stock Split</t>
  </si>
  <si>
    <t>Stockholders' Equity Note [Abstract]</t>
  </si>
  <si>
    <t>On April 13, 2016, the Company effected a 1
for 3 reverse stock split. All information presented herein has been retrospectively adjusted to reflect the reverse stock split
as if they took place as of the earliest period presented. An additional 1,632 shares were issued to round up fractional shares
as a result of the reverse stock split.</t>
  </si>
  <si>
    <t>Earnings Per Share Applicable to Common Stockholders</t>
  </si>
  <si>
    <t>Earnings Per Share Applicable To Common Stockholders</t>
  </si>
  <si>
    <t xml:space="preserve">The following table sets forth the
computations of earnings per share amounts applicable to common stockholders for the three months ended April 2, 2016 and April
4, 2015:
Three Months Ended
April 2, 2016 April 4, 2015
Net income (loss) $ 255,625 $ (1,025,515 )
Basic weighted average common shares outstanding (1): 36,414,041 35,732,866
Basic earnings (loss) per common share $ 0.01 $ (0.03 )
Dilutive effect of stock options, net 1,024,428 
Dilutive effect of warrants, net 34,110 
Diluted weighted average common shares outstanding : 37,472,579 35,732,866
Diluted earnings (loss) per common share $ 0.01 $ (0.03 )
Potentially dilutive securities, total (2):
Stock options 5,203,419 4,715,657
Warrants 487,110 156,340
Convertible debt (3) 257,798 257,798
(1) Includes 373,289 and 518,029 weighted average nonvested shares of restricted stock for the three months ended April 2, 2016 and April 4, 2015, respectively, which are participating securities that feature voting and dividend rights.
(2) Excluded from the computation of diluted loss per share for the three month period ended April 4, 2015 as their impact is antidilutive.
(3) Excluded from the computation of diluted earnings per share for the three month period ended April 2, 2016 as its impact is antidilutive. </t>
  </si>
  <si>
    <t>Leasehold Improvements and Equipment</t>
  </si>
  <si>
    <t>Leasehold Improvements And Equipment</t>
  </si>
  <si>
    <t>Leasehold improvements
and equipment consisted of the following:
April 2, 2016 January 2, 2016
Laboratory equipment $ 3,743,330 $ 3,737,908
Leasehold improvements 513,453 513,453
Computer equipment 384,120 404,228
Furniture and fixtures 17,056 17,056
Office equipment 24,805 21,547
Construction in progress 5,811 4,420
4,688,575 4,698,612
Less accumulated depreciation 2,965,807 2,909,967
$ 1,722,768 $ 1,788,645 Depreciation expense on leasehold improvements
and equipment included in the consolidated statement of operations for the three months ended April 2, 2016 and April 4, 2015 was
approximately $83,000 and $67,000, respectively.</t>
  </si>
  <si>
    <t>Loan Payable</t>
  </si>
  <si>
    <t>Debt Disclosure [Abstract]</t>
  </si>
  <si>
    <t>Loan payable as of April 2, 2016 consists
of the following:
Principal amount payable for following years ending December
2016 $ 1,223,659
2017 1,991,688
2018 1,637,858
Total principal payments 4,853,205
Accrued end of term charge 88,436
Total loan payable 4,941,641
Less unamortized debt issuance costs and debt discount 161,074
Less current portion 1,866,713
Loan payable  long term $ 2,913,854 The total interest expenses related to the term
loan, including cash interest payments, the amortizations of debt issuance costs and debt discount, and the accrual of the end
of term charge were approximately $175,000 and $106,000 for the three months ended April 2, 2016 and April 4, 2015, respectively.</t>
  </si>
  <si>
    <t>Share-Based Compensation</t>
  </si>
  <si>
    <t>Share-based Compensation</t>
  </si>
  <si>
    <t>Non-Employee
Stock Option Plans The following table summarizes activity of stock
options granted to non-employees at April 2, 2016 and changes during the three months then ended:
Weighted Average
Remaining Aggregate
Number of Exercise Contractual Fair Intrinsic
Shares Price Term Value Value
Outstanding at January 2, 2016 864,174 $ 3.31 6.04
Options Granted - - - -
Options Exercised (41,667) 1.92
Options Forfeited - -
Outstanding at April 2, 2016 822,507 $ 3.38 5.76 $824,000
Exercisable at April 2, 2016 815,007 $ 3.37 5.73 $820,000 The aggregate intrinsic values in the table
above are based on the Companys stock price of $4.29, which is the closing price of the Companys stock adjusted for
the effect of 1 for 3 reverse split, on the last day of business for the period ended April 2, 2016. The aggregate intrinsic values
for options exercised during the three months ended April 2, 2016 was approximately $98,000.</t>
  </si>
  <si>
    <t>Stock Issuance</t>
  </si>
  <si>
    <t>On March 11, 2016, the Company entered into
Securities Purchase Agreement (SPA) with a certain existing stockholder to raise $500,000 in a registered direct
offering. Pursuant to the SPA, the Company sold a total of 128,205 Units at a purchase price of $3.90 per Unit, with each Unit
consisting of one share of the Companys common stock and a warrant to purchase one half of a share of common stock (64,103
total) with an exercise price of $4.80 and a term of 3 years. The estimated fair value of the warrant was approximately $108,000
and the warrant was determined to be classified as equity. The fair value was estimated at the date of issuance using the Black-Scholes
based valuation model. The table below outlines the assumptions for the warrant issued.
March 11, 2016
Fair value of common stock $4.41
Contractual term 3.0 years
Volatility 60.00%
Risk-free rate 1.16%
Expected dividends 0.00%</t>
  </si>
  <si>
    <t>Warrants</t>
  </si>
  <si>
    <t>The
following table summarizes activity of warrants at April 2, 2016 and changes during the three months then ended:
Weighted
Average
Remaining Aggregate
Number
of Exercise Contractual Intrinsic
Shares Price Term Value
Outstanding
at January 2, 2016 423,007 $ 4.02 3.07
Warrants
Issued 64,103 $ 4.80
Warrants
Exercised - -
Warrants
Expired - -
Outstanding
and exercisable at April 2, 2016 487,110 $ 4.12 2.83
$171,000 The
aggregate intrinsic value in the table above is based on the Companys stock price of $4.29, which is the closing price
of the Companys stock adjusted for the effect of 1 for 3 reverse split, on the last day of business for the period ended
April 2, 2016.</t>
  </si>
  <si>
    <t>Business Segments</t>
  </si>
  <si>
    <t>The
Company has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consist of providing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re
Standards and Scientific
and
April
2, 2016 Ingredients Contract
Services Regulatory
segment segment
Consulting
segment Other Total
Net
sales $ 4,600,626 $ 2,583,666 $ 147,653 $ - $ 7,331,945
Cost
of sales 2,099,162 1,671,984 109,380 - 3,880,526
Gross
profit 2,501,464 911,682 38,273 - 3,451,419
Operating
expenses:
Sales
and marketing 331,743 209,379 3,600 - 544,722
Research
and development 464,072 - - - 464,072
General
and administrative - - - 1,988,559 1,988,559
Operating
expenses 795,815 209,379 3,600 1,988,559 2,997,353
Operating
income (loss) $ 1,705,649 $ 702,303 $ 34,673 $ (1,988,559) $ 454,066
Three
months ended Core
Standards and Scientific
and
April
4, 2015 Ingredients Contract
Services Regulatory
segment segment
Consulting
segment Other Total
Net
sales $ 2,680,341 $ 2,300,043 $ 280,587 $ - $ 5,260,971
Cost
of sales 1,603,176 1,573,784 156,387 - 3,333,347
Gross
profit 1,077,165 726,259 124,200 - 1,927,624
Operating
expenses:
Sales
and marketing 274,624 310,944 209 - 585,777
Research
and development 121,095 - - - 121,095
General
and administrative - - - 2,126,836 2,126,836
Operating
expenses 395,719 310,944 209 2,126,836 2,833,708
Operating
income (loss) $ 681,446 $ 415,315 $ 123,991 $ (2,126,836) $ (906,084)
Core
Standards and Scientific
and
At
April 2, 2016 Ingredients Contract
Services Regulatory
segment segment
Consulting
segment Other Total
Total
assets $ 9,566,763 $ 3,268,647 $ 89,354 $ 3,608,972 $ 16,533,736
Core
Standards and Scientific
and
At
January 2, 2016 Ingredients Contract
Services Regulatory
segment segment
Consulting
segment Other Total
Total
assets $ 9,105,502 $ 3,306,624 $ 111,765 $ 6,225,318 $ 18,749,209 Disclosure
of major customers During
the three months ended April 2, 2016, Customer C in our ingredients segment accounted for 27.4% of the Companys total sales.
For the three months ended April 4, 2015, we did not have any customers who accounted for more than 10% of the Companys
total sales.</t>
  </si>
  <si>
    <t>Related-Party Transactions</t>
  </si>
  <si>
    <t>Related Party Transactions [Abstract]</t>
  </si>
  <si>
    <t>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markets. Pursuant to the terms of the Supply Agreement,
in exchange for a 4% equity interest in Healthspan, the Company agreed to initially supply NIAGEN® to Healthspan free of charge
and thereafter at a fixed price and, in exchange for an additional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During the three months ended April 2, 2016,
the Company shipped NIAGEN® to Healthspanon a buy-one-get-one-free basis. Our cost of NIAGEN® supplied free of charge was
approximately $20,000 and this was recorded as a long term investment at our cost. The Company has applied the cost method of accounting
for this equity investment as the Company does not have an ability to exercise significant influence on Healthspan.</t>
  </si>
  <si>
    <t>Commitments and Contingencies</t>
  </si>
  <si>
    <t>Commitments and Contingencies Disclosure [Abstract]</t>
  </si>
  <si>
    <t>On February 29, 2016, the Company entered
into a lease amendment to extend the term of the lease for its laboratory facility located in Boulder, Colorado through April
2023. Pursuant to the lease amendment, the Company will make monthly lease payments ranging from $23,472 to $27,210,
as the payments escalate during the term of the lease. On March 4, 2016, the Company entered into a
lease amendment to lease an office space located in Rockville, Maryland through April 2021. Pursuant to the lease amendment,
the Company will make monthly lease payments ranging from $3,450 to $3,883, as the payments escalate during the term of the lease. Subsequent to the three-month period ended April
2, 2016, the Company entered into a lease to lease an office and laboratory space located in Longmont, Colorado through September
2023. Pursuant to the lease, the Company will make monthly lease payments ranging from $8,586 to $11,518, as payments escalate during
the term of the lease.</t>
  </si>
  <si>
    <t>Significant Accounting Policies (Policy)</t>
  </si>
  <si>
    <t>Basis of presentation</t>
  </si>
  <si>
    <t>Inventories
April 2, 2016 January 2, 2016
Natural product fine chemicals $ 1,094,083 $ 1,239,338
Bulk ingredients 5,714,837 7,195,461
6,808,920 8,434,799
Less valuation allowance (120,000) (261,000)
$ 6,688,920 $ 8,173,799</t>
  </si>
  <si>
    <t>Significant Accounting Policies (Tables)</t>
  </si>
  <si>
    <t>April 2, 2016 January 2, 2016
Natural product fine chemicals $ 1,094,083 $ 1,239,338
Bulk ingredients 5,714,837 7,195,461
6,808,920 8,434,799
Less valuation allowance (120,000) (261,000)
$ 6,688,920 $ 8,173,799</t>
  </si>
  <si>
    <t>Earnings Per Share Applicable to Common Stockholders (Tables)</t>
  </si>
  <si>
    <t>Earnings per share amounts applicable to common stockholders</t>
  </si>
  <si>
    <t>Leasehold Improvements and Equipment (Tables)</t>
  </si>
  <si>
    <t>Leasehold improvements and equipment</t>
  </si>
  <si>
    <t>April 2, 2016 January 2, 2016
Laboratory equipment $ 3,743,330 $ 3,737,908
Leasehold improvements 513,453 513,453
Computer equipment 384,120 404,228
Furniture and fixtures 17,056 17,056
Office equipment 24,805 21,547
Construction in progress 5,811 4,420
4,688,575 4,698,612
Less accumulated depreciation 2,965,807 2,909,967
$ 1,722,768 $ 1,788,645</t>
  </si>
  <si>
    <t>Loan Payable (Tables)</t>
  </si>
  <si>
    <t>Loan payable</t>
  </si>
  <si>
    <t>Principal amount payable for following years ending December
2016 $ 1,223,659
2017 1,991,688
2018 1,637,858
Total principal payments 4,853,205
Accrued end of term charge 88,436
Total loan payable 4,941,641
Less unamortized debt issuance costs and debt discount 161,074
Less current portion 1,866,713
Loan payable  long term $ 2,913,854</t>
  </si>
  <si>
    <t>Share-Based Compensation (Tables)</t>
  </si>
  <si>
    <t>Share-based Compensation Tables</t>
  </si>
  <si>
    <t>Service Period Based Stock Options</t>
  </si>
  <si>
    <t>Weighted Average
Remaining Aggregate
Number of Exercise Contractual Fair Intrinsic
Shares Price Term Value Value
Outstanding at January 2, 2016 864,174 $ 3.31 6.04
Options Granted - - - -
Options Exercised (41,667) 1.92
Options Forfeited - -
Outstanding at April 2, 2016 822,507 $ 3.38 5.76 $824,000
Exercisable at April 2, 2016 815,007 $ 3.37 5.73 $820,000</t>
  </si>
  <si>
    <t>Stock Issuance (Tables)</t>
  </si>
  <si>
    <t>Outlines the assumptions for warrant issued</t>
  </si>
  <si>
    <t>March 11, 2016
Fair value of common stock $4.41
Contractual term 3.0 years
Volatility 60.00%
Risk-free rate 1.16%
Expected dividends 0.00%</t>
  </si>
  <si>
    <t>Warrants (Tables)</t>
  </si>
  <si>
    <t>Activity of warrants</t>
  </si>
  <si>
    <t xml:space="preserve">The
following table summarizes activity of warrants at April 2, 2016 and changes during the three months then ended:
Weighted
Average
Remaining Aggregate
Number
of Exercise Contractual Intrinsic
Shares Price Term Value
Outstanding
at January 2, 2016 423,007 $ 4.02 3.07
Warrants
Issued 64,103 $ 4.80
Warrants
Exercised - -
Warrants
Expired - -
Outstanding
and exercisable at April 2, 2016 487,110 $ 4.12 2.83
$171,000 </t>
  </si>
  <si>
    <t>Business Segments (Tables)</t>
  </si>
  <si>
    <t>Business Segments Tables</t>
  </si>
  <si>
    <t>Business Segmentation</t>
  </si>
  <si>
    <t xml:space="preserve">Three
months ended Core
Standards and Scientific
and
April
2, 2016 Ingredients Contract
Services Regulatory
segment segment
Consulting
segment Other Total
Net
sales $ 4,600,626 $ 2,583,666 $ 147,653 $ - $ 7,331,945
Cost
of sales 2,099,162 1,671,984 109,380 - 3,880,526
Gross
profit 2,501,464 911,682 38,273 - 3,451,419
Operating
expenses:
Sales
and marketing 331,743 209,379 3,600 - 544,722
Research
and development 464,072 - - - 464,072
General
and administrative - - - 1,988,559 1,988,559
Operating
expenses 795,815 209,379 3,600 1,988,559 2,997,353
Operating
income (loss) $ 1,705,649 $ 702,303 $ 34,673 $ (1,988,559) $ 454,066
Three
months ended Core
Standards and Scientific
and
April
4, 2015 Ingredients Contract
Services Regulatory
segment segment
Consulting
segment Other Total
Net
sales $ 2,680,341 $ 2,300,043 $ 280,587 $ - $ 5,260,971
Cost
of sales 1,603,176 1,573,784 156,387 - 3,333,347
Gross
profit 1,077,165 726,259 124,200 - 1,927,624
Operating
expenses:
Sales
and marketing 274,624 310,944 209 - 585,777
Research
and development 121,095 - - - 121,095
General
and administrative - - - 2,126,836 2,126,836
Operating
expenses 395,719 310,944 209 2,126,836 2,833,708
Operating
income (loss) $ 681,446 $ 415,315 $ 123,991 $ (2,126,836) $ (906,084)
Core
Standards and Scientific
and
At
April 2, 2016 Ingredients Contract
Services Regulatory
segment segment
Consulting
segment Other Total
Total
assets $ 9,566,763 $ 3,268,647 $ 89,354 $ 3,608,972 $ 16,533,736
Core
Standards and Scientific
and
At
January 2, 2016 Ingredients Contract
Services Regulatory
segment segment
Consulting
segment Other Total
Total
assets $ 9,105,502 $ 3,306,624 $ 111,765 $ 6,225,318 $ 18,749,209 </t>
  </si>
  <si>
    <t>Nature of Business and Liquidity (Details Narrative) - USD ($)</t>
  </si>
  <si>
    <t>Liquidity</t>
  </si>
  <si>
    <t>Cash and cash equivalents</t>
  </si>
  <si>
    <t>Significant Accounting Policies (Details) - USD ($)</t>
  </si>
  <si>
    <t>Natural product fine chemicals</t>
  </si>
  <si>
    <t>Bulk ingredients</t>
  </si>
  <si>
    <t>Inventory-gross</t>
  </si>
  <si>
    <t>Less valuation allowance</t>
  </si>
  <si>
    <t>Inventory-net</t>
  </si>
  <si>
    <t>Reverse Stock Split (Details Narrative) - shares</t>
  </si>
  <si>
    <t>Apr. 13, 2016</t>
  </si>
  <si>
    <t>Reverse Stock Split Details Narrative</t>
  </si>
  <si>
    <t>Reverse stock split</t>
  </si>
  <si>
    <t>1 for 3 reverse split</t>
  </si>
  <si>
    <t>Reverse stock split, Share Issued</t>
  </si>
  <si>
    <t>Earnings Per Share Applicable to Common Stockholders (Details) - USD ($)</t>
  </si>
  <si>
    <t>Earnings per share</t>
  </si>
  <si>
    <t>Stock Option [Member]</t>
  </si>
  <si>
    <t>Potentially dilutive securities</t>
  </si>
  <si>
    <t>[2]</t>
  </si>
  <si>
    <t>Warrant [Member]</t>
  </si>
  <si>
    <t>Convertible Debt [Member]</t>
  </si>
  <si>
    <t>[3]</t>
  </si>
  <si>
    <t>Excluded from the computation of diluted loss per share for the three month period ended April 4, 2015 as their impact is antidilutive.</t>
  </si>
  <si>
    <t>Excluded from the computation of diluted earnings per share for the three month period ended April 2, 2016 as its impact is antidilutive.</t>
  </si>
  <si>
    <t>Earnings Per Share Applicable to Common Stockholders (Details) (Details Narrative) - shares</t>
  </si>
  <si>
    <t>Earnings Per Share Applicable To Common Stockholders Details Details Narrative</t>
  </si>
  <si>
    <t>Weighted average nonvested shares of restricted stock</t>
  </si>
  <si>
    <t>Leasehold Improvements and Equipment (Details) - USD ($)</t>
  </si>
  <si>
    <t>Laboratory equipment</t>
  </si>
  <si>
    <t>Leasehold improvements</t>
  </si>
  <si>
    <t>Computer equipment</t>
  </si>
  <si>
    <t>Furniture and fixtures</t>
  </si>
  <si>
    <t>Office equipment</t>
  </si>
  <si>
    <t>Construction in progress</t>
  </si>
  <si>
    <t>Leasehold improvements and equipment, gross</t>
  </si>
  <si>
    <t>Less accumulated depreciation</t>
  </si>
  <si>
    <t>Leasehold improvements and equipment, total</t>
  </si>
  <si>
    <t>Leasehold Improvements and Equipment (Details Narrative) - USD ($)</t>
  </si>
  <si>
    <t>Leasehold Improvements And Equipment Details Narrative</t>
  </si>
  <si>
    <t>Depreciation expense on leasehold improvements and equipment</t>
  </si>
  <si>
    <t>Loan Payable - Loan payable (Details) - USD ($)</t>
  </si>
  <si>
    <t>Principal amount payable for following years ending December</t>
  </si>
  <si>
    <t>Total principal payments</t>
  </si>
  <si>
    <t>Accrued end of term charge</t>
  </si>
  <si>
    <t>Total loan payable</t>
  </si>
  <si>
    <t>Less unamortized debt issuance costs and debt discount</t>
  </si>
  <si>
    <t>Less current portion</t>
  </si>
  <si>
    <t>Loan payable - long term</t>
  </si>
  <si>
    <t>Loan Payable (Details Narrative) - USD ($)</t>
  </si>
  <si>
    <t>Total interest expenses</t>
  </si>
  <si>
    <t>Share-Based Compensation - (Details)</t>
  </si>
  <si>
    <t>Apr. 02, 2016USD ($)$ / sharesshares</t>
  </si>
  <si>
    <t>Non-Employee Share-Based Compensation- Option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 | $ / shares</t>
  </si>
  <si>
    <t>Options Granted | $ / shares</t>
  </si>
  <si>
    <t>Options Exercised | $ / shares</t>
  </si>
  <si>
    <t>Options Forfeited | $ / shares</t>
  </si>
  <si>
    <t>Outstanding at End of Period | $ / shares</t>
  </si>
  <si>
    <t>Exercisable at End of Period | $ / shares</t>
  </si>
  <si>
    <t>Weighted Average Remaining Contractual Term</t>
  </si>
  <si>
    <t>Outstanding at Beginning of Period</t>
  </si>
  <si>
    <t>6 years 15 days</t>
  </si>
  <si>
    <t>Outstanding at End of Period</t>
  </si>
  <si>
    <t>5 years 9 months 4 days</t>
  </si>
  <si>
    <t>Exercisable at End of Period</t>
  </si>
  <si>
    <t>5 years 8 months 23 days</t>
  </si>
  <si>
    <t>Aggregate Intrinsic Value</t>
  </si>
  <si>
    <t>Outstanding at End of Period | $</t>
  </si>
  <si>
    <t>Exercisable at End of Period | $</t>
  </si>
  <si>
    <t>Share-Based Compensation (Details Narrative) - USD ($)</t>
  </si>
  <si>
    <t>Share-based Compensation Details Narrative</t>
  </si>
  <si>
    <t>Closing stock price</t>
  </si>
  <si>
    <t>Aggregate intrinsic values for options exercised</t>
  </si>
  <si>
    <t>Stock Issuance (Details)</t>
  </si>
  <si>
    <t>Mar. 11, 2016$ / shares</t>
  </si>
  <si>
    <t>Stock Issuance Details</t>
  </si>
  <si>
    <t>Fair value of common stock</t>
  </si>
  <si>
    <t>Contractual term</t>
  </si>
  <si>
    <t>3 years</t>
  </si>
  <si>
    <t>Volatility</t>
  </si>
  <si>
    <t>60.00%</t>
  </si>
  <si>
    <t>Risk-free rate</t>
  </si>
  <si>
    <t>1.16%</t>
  </si>
  <si>
    <t>Expected dividends</t>
  </si>
  <si>
    <t>0.00%</t>
  </si>
  <si>
    <t>Stock Issuance (Details Narrative))</t>
  </si>
  <si>
    <t>Mar. 11, 2016USD ($)$ / sharesshares</t>
  </si>
  <si>
    <t>Proceeds from sale of common stock | $</t>
  </si>
  <si>
    <t>Sale of common stock | shares</t>
  </si>
  <si>
    <t>Purchase price per unit sold | $ / shares</t>
  </si>
  <si>
    <t>Unit description</t>
  </si>
  <si>
    <t>one share of the Companys common stock and a warrant to purchase one half of a share of common stock (64,103 total) with an exercise price of $4.80 and a term of 3 years.</t>
  </si>
  <si>
    <t>Unit warrant exercise price | $ / shares</t>
  </si>
  <si>
    <t>Unit warrant term</t>
  </si>
  <si>
    <t>Warrant to purchase four shares of common stock | shares</t>
  </si>
  <si>
    <t>Fair value of warrants | $</t>
  </si>
  <si>
    <t>Warrants (Details)</t>
  </si>
  <si>
    <t>Number of Shares</t>
  </si>
  <si>
    <t>Warrants outstanding at beginning of period | shares</t>
  </si>
  <si>
    <t>Warrants Issued | shares</t>
  </si>
  <si>
    <t>Warrants Exercised | shares</t>
  </si>
  <si>
    <t>Warrants Expired | shares</t>
  </si>
  <si>
    <t>Warrants outstanding at end of period | shares</t>
  </si>
  <si>
    <t>Warrants exercisable at end of period | shares</t>
  </si>
  <si>
    <t>Outstanding at beginning of period | $ / shares</t>
  </si>
  <si>
    <t>Warrants issued | $ / shares</t>
  </si>
  <si>
    <t>Warrants exercised | $ / shares</t>
  </si>
  <si>
    <t>Warrant expired | $ / shares</t>
  </si>
  <si>
    <t>Outstanding at end of period | $ / shares</t>
  </si>
  <si>
    <t>Exercisable at end of period | $ / shares</t>
  </si>
  <si>
    <t>Remaining Contractual Term, beginning of period</t>
  </si>
  <si>
    <t>3 years 26 days</t>
  </si>
  <si>
    <t>Weighted average contractual term, end of period</t>
  </si>
  <si>
    <t>2 years 9 months 29 days</t>
  </si>
  <si>
    <t>Aggregate Intrinsic Value | $</t>
  </si>
  <si>
    <t>Warrants (Details Narrative) - $ / shares</t>
  </si>
  <si>
    <t>Warrants Details Narrative</t>
  </si>
  <si>
    <t>Business Segments (Details) - USD ($)</t>
  </si>
  <si>
    <t>Net sales</t>
  </si>
  <si>
    <t>Ingredients Segment [Member]</t>
  </si>
  <si>
    <t>Core Standards and Contract Services Segment [Member]</t>
  </si>
  <si>
    <t>Scientific and Regulatory Consulting Segment [Member]</t>
  </si>
  <si>
    <t>Other Segment [Member]</t>
  </si>
  <si>
    <t>Business Segments (Details Narrative)</t>
  </si>
  <si>
    <t>Ingredients Segment [Member] | Customer C [Member]</t>
  </si>
  <si>
    <t>Customer concentration risk</t>
  </si>
  <si>
    <t>27.40%</t>
  </si>
  <si>
    <t>Related-Party Transactions (Details Narrative) - Related Party [Member]</t>
  </si>
  <si>
    <t>Related-party transaction description</t>
  </si>
  <si>
    <t>Pursuant to the terms of the Supply Agreement, in exchange for a 4% equity interest in Healthspan, the Company agreed to
initially supply NIAGEN  Healthspan free of charge and thereafter at a fixed price and, in exchange for an additional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t>
  </si>
  <si>
    <t>Equity interest received</t>
  </si>
  <si>
    <t>9.00%</t>
  </si>
  <si>
    <t>Free supply of inventory recorded as long term investment</t>
  </si>
  <si>
    <t>Commitments and Contingencies (Details Narrative) - USD ($)</t>
  </si>
  <si>
    <t>Mar. 04, 2016</t>
  </si>
  <si>
    <t>Feb. 29, 2016</t>
  </si>
  <si>
    <t>Longmont CO Lease [Member] | Minimum [Member]</t>
  </si>
  <si>
    <t>Monthly lease payment</t>
  </si>
  <si>
    <t>Longmont CO Lease [Member] | Maximum [Member]</t>
  </si>
  <si>
    <t>Boulder CO Lease [Member] | Minimum [Member]</t>
  </si>
  <si>
    <t>Boulder CO Lease [Member] | Maximum [Member]</t>
  </si>
  <si>
    <t>Rockville MD Lease [Member] | Minimum [Member]</t>
  </si>
  <si>
    <t>Rockville MD Lease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657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655448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995506</v>
      </c>
      <c t="n" s="7" r="C3">
        <v>5549672</v>
      </c>
    </row>
    <row spans="1:3" r="4">
      <c t="s" s="4" r="A4">
        <v>31</v>
      </c>
      <c t="n" s="6" r="B4">
        <v>4330115</v>
      </c>
      <c t="n" s="6" r="C4">
        <v>2450591</v>
      </c>
    </row>
    <row spans="1:3" r="5">
      <c t="s" s="4" r="A5">
        <v>32</v>
      </c>
      <c t="n" s="6" r="B5">
        <v>6688920</v>
      </c>
      <c t="n" s="6" r="C5">
        <v>8173799</v>
      </c>
    </row>
    <row spans="1:3" r="6">
      <c t="s" s="4" r="A6">
        <v>33</v>
      </c>
      <c t="n" s="6" r="B6">
        <v>359642</v>
      </c>
      <c t="n" s="6" r="C6">
        <v>373567</v>
      </c>
    </row>
    <row spans="1:3" r="7">
      <c t="s" s="4" r="A7">
        <v>34</v>
      </c>
      <c t="n" s="6" r="B7">
        <v>14374183</v>
      </c>
      <c t="n" s="6" r="C7">
        <v>16547629</v>
      </c>
    </row>
    <row spans="1:3" r="8">
      <c t="s" s="4" r="A8">
        <v>35</v>
      </c>
      <c t="n" s="6" r="B8">
        <v>1722768</v>
      </c>
      <c t="n" s="6" r="C8">
        <v>1788645</v>
      </c>
    </row>
    <row spans="1:3" r="9">
      <c t="s" s="4" r="A9">
        <v>36</v>
      </c>
      <c t="n" s="6" r="B9">
        <v>58726</v>
      </c>
      <c t="n" s="6" r="C9">
        <v>58883</v>
      </c>
    </row>
    <row spans="1:3" r="10">
      <c t="s" s="4" r="A10">
        <v>37</v>
      </c>
      <c t="n" s="6" r="B10">
        <v>357741</v>
      </c>
      <c t="n" s="6" r="C10">
        <v>354052</v>
      </c>
    </row>
    <row spans="1:3" r="11">
      <c t="s" s="4" r="A11">
        <v>38</v>
      </c>
      <c t="n" s="6" r="B11">
        <v>20318</v>
      </c>
      <c t="n" s="6" r="C11">
        <v>0</v>
      </c>
    </row>
    <row spans="1:3" r="12">
      <c t="s" s="4" r="A12">
        <v>39</v>
      </c>
      <c t="n" s="6" r="B12">
        <v>16533736</v>
      </c>
      <c t="n" s="6" r="C12">
        <v>18749209</v>
      </c>
    </row>
    <row spans="1:3" r="13">
      <c t="s" s="3" r="A13">
        <v>40</v>
      </c>
    </row>
    <row spans="1:3" r="14">
      <c t="s" s="4" r="A14">
        <v>41</v>
      </c>
      <c t="n" s="6" r="B14">
        <v>2905105</v>
      </c>
      <c t="n" s="6" r="C14">
        <v>6223958</v>
      </c>
    </row>
    <row spans="1:3" r="15">
      <c t="s" s="4" r="A15">
        <v>42</v>
      </c>
      <c t="n" s="6" r="B15">
        <v>1350860</v>
      </c>
      <c t="n" s="6" r="C15">
        <v>1302865</v>
      </c>
    </row>
    <row spans="1:3" r="16">
      <c t="s" s="4" r="A16">
        <v>43</v>
      </c>
      <c t="n" s="6" r="B16">
        <v>1866713</v>
      </c>
      <c t="n" s="6" r="C16">
        <v>1528578</v>
      </c>
    </row>
    <row spans="1:3" r="17">
      <c t="s" s="4" r="A17">
        <v>44</v>
      </c>
      <c t="n" s="6" r="B17">
        <v>218919</v>
      </c>
      <c t="n" s="6" r="C17">
        <v>219689</v>
      </c>
    </row>
    <row spans="1:3" r="18">
      <c t="s" s="4" r="A18">
        <v>45</v>
      </c>
      <c t="n" s="6" r="B18">
        <v>339600</v>
      </c>
      <c t="n" s="6" r="C18">
        <v>272002</v>
      </c>
    </row>
    <row spans="1:3" r="19">
      <c t="s" s="4" r="A19">
        <v>46</v>
      </c>
      <c t="n" s="6" r="B19">
        <v>26143</v>
      </c>
      <c t="n" s="6" r="C19">
        <v>39529</v>
      </c>
    </row>
    <row spans="1:3" r="20">
      <c t="s" s="4" r="A20">
        <v>47</v>
      </c>
      <c t="n" s="6" r="B20">
        <v>6707340</v>
      </c>
      <c t="n" s="6" r="C20">
        <v>9586621</v>
      </c>
    </row>
    <row spans="1:3" r="21">
      <c t="s" s="4" r="A21">
        <v>48</v>
      </c>
      <c t="n" s="6" r="B21">
        <v>2913854</v>
      </c>
      <c t="n" s="6" r="C21">
        <v>3345335</v>
      </c>
    </row>
    <row spans="1:3" r="22">
      <c t="s" s="4" r="A22">
        <v>49</v>
      </c>
      <c t="n" s="6" r="B22">
        <v>391817</v>
      </c>
      <c t="n" s="6" r="C22">
        <v>444589</v>
      </c>
    </row>
    <row spans="1:3" r="23">
      <c t="s" s="4" r="A23">
        <v>50</v>
      </c>
      <c t="n" s="6" r="B23">
        <v>92519</v>
      </c>
      <c t="n" s="6" r="C23">
        <v>97990</v>
      </c>
    </row>
    <row spans="1:3" r="24">
      <c t="s" s="4" r="A24">
        <v>51</v>
      </c>
      <c t="n" s="6" r="B24">
        <v>10105530</v>
      </c>
      <c t="n" s="6" r="C24">
        <v>13474535</v>
      </c>
    </row>
    <row spans="1:3" r="25">
      <c t="s" s="4" r="A25">
        <v>52</v>
      </c>
      <c t="n" s="6" r="B25">
        <v>0</v>
      </c>
      <c t="n" s="6" r="C25">
        <v>0</v>
      </c>
    </row>
    <row spans="1:3" r="26">
      <c t="s" s="3" r="A26">
        <v>53</v>
      </c>
    </row>
    <row spans="1:3" r="27">
      <c t="s" s="4" r="A27">
        <v>54</v>
      </c>
      <c t="n" s="6" r="B27">
        <v>36181</v>
      </c>
      <c t="n" s="6" r="C27">
        <v>36004</v>
      </c>
    </row>
    <row spans="1:3" r="28">
      <c t="s" s="4" r="A28">
        <v>55</v>
      </c>
      <c t="n" s="6" r="B28">
        <v>48431789</v>
      </c>
      <c t="n" s="6" r="C28">
        <v>47534059</v>
      </c>
    </row>
    <row spans="1:3" r="29">
      <c t="s" s="4" r="A29">
        <v>56</v>
      </c>
      <c t="n" s="6" r="B29">
        <v>-42039764</v>
      </c>
      <c t="n" s="6" r="C29">
        <v>-42295389</v>
      </c>
    </row>
    <row spans="1:3" r="30">
      <c t="s" s="4" r="A30">
        <v>57</v>
      </c>
      <c t="n" s="6" r="B30">
        <v>6428206</v>
      </c>
      <c t="n" s="6" r="C30">
        <v>5274674</v>
      </c>
    </row>
    <row spans="1:3" r="31">
      <c t="s" s="4" r="A31">
        <v>58</v>
      </c>
      <c t="n" s="7" r="B31">
        <v>16533736</v>
      </c>
      <c t="n" s="7" r="C31">
        <v>18749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53</v>
      </c>
    </row>
    <row spans="1:2" r="4">
      <c t="s" s="4" r="A4">
        <v>183</v>
      </c>
      <c t="s" s="4" r="B4">
        <v>183</v>
      </c>
    </row>
    <row spans="1:2" r="5">
      <c t="s" s="4" r="A5">
        <v>32</v>
      </c>
      <c t="s" s="4" r="B5">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53</v>
      </c>
    </row>
    <row spans="1:2" r="4">
      <c t="s" s="4" r="A4">
        <v>32</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7</v>
      </c>
      <c t="s" s="2" r="B1">
        <v>1</v>
      </c>
    </row>
    <row spans="1:2" r="2">
      <c t="s" s="2" r="B2">
        <v>2</v>
      </c>
    </row>
    <row spans="1:2" r="3">
      <c t="s" s="3" r="A3">
        <v>159</v>
      </c>
    </row>
    <row spans="1:2" r="4">
      <c t="s" s="4" r="A4">
        <v>188</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62</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65</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3" r="A3">
        <v>170</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172</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v>
      </c>
      <c t="s" s="2" r="B1">
        <v>2</v>
      </c>
      <c t="s" s="2" r="C1">
        <v>28</v>
      </c>
    </row>
    <row spans="1:3" r="2">
      <c t="s" s="3" r="A2">
        <v>60</v>
      </c>
    </row>
    <row spans="1:3" r="3">
      <c t="s" s="4" r="A3">
        <v>61</v>
      </c>
      <c t="n" s="7" r="B3">
        <v>339000</v>
      </c>
      <c t="n" s="7" r="C3">
        <v>367000</v>
      </c>
    </row>
    <row spans="1:3" r="4">
      <c t="s" s="4" r="A4">
        <v>62</v>
      </c>
      <c t="n" s="8" r="B4">
        <v>0.001</v>
      </c>
      <c t="n" s="8" r="C4">
        <v>0.001</v>
      </c>
    </row>
    <row spans="1:3" r="5">
      <c t="s" s="4" r="A5">
        <v>63</v>
      </c>
      <c t="n" s="6" r="B5">
        <v>50000000</v>
      </c>
      <c t="n" s="6" r="C5">
        <v>50000000</v>
      </c>
    </row>
    <row spans="1:3" r="6">
      <c t="s" s="4" r="A6">
        <v>64</v>
      </c>
      <c t="n" s="6" r="B6">
        <v>36180849</v>
      </c>
      <c t="n" s="6" r="C6">
        <v>36003589</v>
      </c>
    </row>
    <row spans="1:3" r="7">
      <c t="s" s="4" r="A7">
        <v>65</v>
      </c>
      <c t="n" s="6" r="B7">
        <v>36180849</v>
      </c>
      <c t="n" s="6" r="C7">
        <v>3600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09</v>
      </c>
      <c t="s" s="2" r="B1">
        <v>1</v>
      </c>
    </row>
    <row spans="1:4" r="2">
      <c t="s" s="2" r="B2">
        <v>2</v>
      </c>
      <c t="s" s="2" r="C2">
        <v>67</v>
      </c>
      <c t="s" s="2" r="D2">
        <v>28</v>
      </c>
    </row>
    <row spans="1:4" r="3">
      <c t="s" s="3" r="A3">
        <v>210</v>
      </c>
    </row>
    <row spans="1:4" r="4">
      <c t="s" s="4" r="A4">
        <v>77</v>
      </c>
      <c t="n" s="7" r="B4">
        <v>454066</v>
      </c>
      <c t="n" s="7" r="C4">
        <v>-906084</v>
      </c>
    </row>
    <row spans="1:4" r="5">
      <c t="s" s="4" r="A5">
        <v>84</v>
      </c>
      <c t="n" s="6" r="B5">
        <v>255625</v>
      </c>
      <c t="n" s="6" r="C5">
        <v>-1025515</v>
      </c>
    </row>
    <row spans="1:4" r="6">
      <c t="s" s="4" r="A6">
        <v>211</v>
      </c>
      <c t="n" s="7" r="B6">
        <v>2995506</v>
      </c>
      <c t="n" s="7" r="C6">
        <v>3215839</v>
      </c>
      <c t="n" s="7" r="D6">
        <v>55496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2</v>
      </c>
      <c t="s" s="2" r="B1">
        <v>2</v>
      </c>
      <c t="s" s="2" r="C1">
        <v>28</v>
      </c>
    </row>
    <row spans="1:3" r="2">
      <c t="s" s="3" r="A2">
        <v>32</v>
      </c>
    </row>
    <row spans="1:3" r="3">
      <c t="s" s="4" r="A3">
        <v>213</v>
      </c>
      <c t="n" s="7" r="B3">
        <v>1094083</v>
      </c>
      <c t="n" s="7" r="C3">
        <v>1239338</v>
      </c>
    </row>
    <row spans="1:3" r="4">
      <c t="s" s="4" r="A4">
        <v>214</v>
      </c>
      <c t="n" s="6" r="B4">
        <v>5714837</v>
      </c>
      <c t="n" s="6" r="C4">
        <v>7195461</v>
      </c>
    </row>
    <row spans="1:3" r="5">
      <c t="s" s="4" r="A5">
        <v>215</v>
      </c>
      <c t="n" s="6" r="B5">
        <v>6808920</v>
      </c>
      <c t="n" s="6" r="C5">
        <v>8434799</v>
      </c>
    </row>
    <row spans="1:3" r="6">
      <c t="s" s="4" r="A6">
        <v>216</v>
      </c>
      <c t="n" s="6" r="B6">
        <v>-120000</v>
      </c>
      <c t="n" s="6" r="C6">
        <v>-261000</v>
      </c>
    </row>
    <row spans="1:3" r="7">
      <c t="s" s="4" r="A7">
        <v>217</v>
      </c>
      <c t="n" s="7" r="B7">
        <v>6688920</v>
      </c>
      <c t="n" s="7" r="C7">
        <v>81737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22"/>
    <col customWidth="1" max="3" min="3" width="22"/>
  </cols>
  <sheetData>
    <row spans="1:3" r="1">
      <c t="s" s="1" r="A1">
        <v>218</v>
      </c>
      <c t="s" s="2" r="B1">
        <v>219</v>
      </c>
      <c t="s" s="2" r="C1">
        <v>2</v>
      </c>
    </row>
    <row spans="1:3" r="2">
      <c t="s" s="3" r="A2">
        <v>220</v>
      </c>
    </row>
    <row spans="1:3" r="3">
      <c t="s" s="4" r="A3">
        <v>221</v>
      </c>
      <c t="s" s="4" r="B3">
        <v>222</v>
      </c>
      <c t="s" s="4" r="C3">
        <v>222</v>
      </c>
    </row>
    <row spans="1:3" r="4">
      <c t="s" s="4" r="A4">
        <v>223</v>
      </c>
      <c t="n" s="6" r="B4">
        <v>16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s>
  <sheetData>
    <row spans="1:6" r="1">
      <c t="s" s="1" r="A1">
        <v>224</v>
      </c>
      <c t="s" s="2" r="C1">
        <v>1</v>
      </c>
    </row>
    <row spans="1:6" r="2">
      <c t="s" s="2" r="C2">
        <v>2</v>
      </c>
      <c t="s" s="2" r="E2">
        <v>67</v>
      </c>
    </row>
    <row spans="1:6" r="3">
      <c t="s" s="4" r="A3">
        <v>84</v>
      </c>
      <c t="n" s="7" r="C3">
        <v>255625</v>
      </c>
      <c t="n" s="7" r="E3">
        <v>-1025515</v>
      </c>
    </row>
    <row spans="1:6" r="4">
      <c t="s" s="3" r="A4">
        <v>225</v>
      </c>
    </row>
    <row spans="1:6" r="5">
      <c t="s" s="4" r="A5">
        <v>87</v>
      </c>
      <c t="s" s="4" r="B5">
        <v>88</v>
      </c>
      <c t="n" s="6" r="C5">
        <v>36414041</v>
      </c>
      <c t="n" s="6" r="E5">
        <v>35732866</v>
      </c>
    </row>
    <row spans="1:6" r="6">
      <c t="s" s="4" r="A6">
        <v>85</v>
      </c>
      <c t="n" s="9" r="C6">
        <v>0.01</v>
      </c>
      <c t="n" s="9" r="E6">
        <v>-0.03</v>
      </c>
    </row>
    <row spans="1:6" r="7">
      <c t="s" s="4" r="A7">
        <v>89</v>
      </c>
      <c t="n" s="6" r="C7">
        <v>37472579</v>
      </c>
      <c t="n" s="6" r="E7">
        <v>35732866</v>
      </c>
    </row>
    <row spans="1:6" r="8">
      <c t="s" s="4" r="A8">
        <v>86</v>
      </c>
      <c t="n" s="9" r="C8">
        <v>0.01</v>
      </c>
      <c t="n" s="9" r="E8">
        <v>-0.03</v>
      </c>
    </row>
    <row spans="1:6" r="9">
      <c t="s" s="4" r="A9">
        <v>226</v>
      </c>
    </row>
    <row spans="1:6" r="10">
      <c t="s" s="3" r="A10">
        <v>225</v>
      </c>
    </row>
    <row spans="1:6" r="11">
      <c t="s" s="4" r="A11">
        <v>89</v>
      </c>
      <c t="n" s="6" r="C11">
        <v>1024428</v>
      </c>
      <c t="s" s="4" r="E11">
        <v>100</v>
      </c>
    </row>
    <row spans="1:6" r="12">
      <c t="s" s="3" r="A12">
        <v>227</v>
      </c>
    </row>
    <row spans="1:6" r="13">
      <c t="s" s="4" r="A13">
        <v>227</v>
      </c>
      <c t="n" s="6" r="C13">
        <v>5203419</v>
      </c>
      <c t="n" s="6" r="E13">
        <v>4715657</v>
      </c>
      <c t="s" s="4" r="F13">
        <v>228</v>
      </c>
    </row>
    <row spans="1:6" r="14">
      <c t="s" s="4" r="A14">
        <v>229</v>
      </c>
    </row>
    <row spans="1:6" r="15">
      <c t="s" s="3" r="A15">
        <v>225</v>
      </c>
    </row>
    <row spans="1:6" r="16">
      <c t="s" s="4" r="A16">
        <v>89</v>
      </c>
      <c t="n" s="6" r="C16">
        <v>34110</v>
      </c>
      <c t="s" s="4" r="E16">
        <v>100</v>
      </c>
    </row>
    <row spans="1:6" r="17">
      <c t="s" s="3" r="A17">
        <v>227</v>
      </c>
    </row>
    <row spans="1:6" r="18">
      <c t="s" s="4" r="A18">
        <v>227</v>
      </c>
      <c t="n" s="6" r="C18">
        <v>487110</v>
      </c>
      <c t="n" s="6" r="E18">
        <v>156340</v>
      </c>
      <c t="s" s="4" r="F18">
        <v>228</v>
      </c>
    </row>
    <row spans="1:6" r="19">
      <c t="s" s="4" r="A19">
        <v>230</v>
      </c>
    </row>
    <row spans="1:6" r="20">
      <c t="s" s="3" r="A20">
        <v>225</v>
      </c>
    </row>
    <row spans="1:6" r="21">
      <c t="s" s="4" r="A21">
        <v>89</v>
      </c>
      <c t="s" s="4" r="C21">
        <v>100</v>
      </c>
      <c t="s" s="4" r="E21">
        <v>100</v>
      </c>
    </row>
    <row spans="1:6" r="22">
      <c t="s" s="3" r="A22">
        <v>227</v>
      </c>
    </row>
    <row spans="1:6" r="23">
      <c t="s" s="4" r="A23">
        <v>227</v>
      </c>
      <c t="n" s="6" r="C23">
        <v>257798</v>
      </c>
      <c t="s" s="4" r="D23">
        <v>231</v>
      </c>
      <c t="n" s="6" r="E23">
        <v>257798</v>
      </c>
      <c t="s" s="4" r="F23">
        <v>228</v>
      </c>
    </row>
    <row spans="1:6" r="24">
      <c t="n" r="A24"/>
    </row>
    <row spans="1:6" r="25">
      <c t="s" s="4" r="A25">
        <v>88</v>
      </c>
      <c t="s" s="4" r="B25">
        <v>90</v>
      </c>
    </row>
    <row spans="1:6" r="26">
      <c t="s" s="4" r="A26">
        <v>228</v>
      </c>
      <c t="s" s="4" r="B26">
        <v>232</v>
      </c>
    </row>
    <row spans="1:6" r="27">
      <c t="s" s="4" r="A27">
        <v>231</v>
      </c>
      <c t="s" s="4" r="B27">
        <v>233</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67</v>
      </c>
    </row>
    <row spans="1:3" r="3">
      <c t="s" s="3" r="A3">
        <v>235</v>
      </c>
    </row>
    <row spans="1:3" r="4">
      <c t="s" s="4" r="A4">
        <v>236</v>
      </c>
      <c t="n" s="6" r="B4">
        <v>373289</v>
      </c>
      <c t="n" s="6" r="C4">
        <v>518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7</v>
      </c>
      <c t="s" s="2" r="B1">
        <v>2</v>
      </c>
      <c t="s" s="2" r="C1">
        <v>28</v>
      </c>
    </row>
    <row spans="1:3" r="2">
      <c t="s" s="3" r="A2">
        <v>190</v>
      </c>
    </row>
    <row spans="1:3" r="3">
      <c t="s" s="4" r="A3">
        <v>238</v>
      </c>
      <c t="n" s="7" r="B3">
        <v>3743330</v>
      </c>
      <c t="n" s="7" r="C3">
        <v>3737908</v>
      </c>
    </row>
    <row spans="1:3" r="4">
      <c t="s" s="4" r="A4">
        <v>239</v>
      </c>
      <c t="n" s="6" r="B4">
        <v>513453</v>
      </c>
      <c t="n" s="6" r="C4">
        <v>513453</v>
      </c>
    </row>
    <row spans="1:3" r="5">
      <c t="s" s="4" r="A5">
        <v>240</v>
      </c>
      <c t="n" s="6" r="B5">
        <v>384120</v>
      </c>
      <c t="n" s="6" r="C5">
        <v>404228</v>
      </c>
    </row>
    <row spans="1:3" r="6">
      <c t="s" s="4" r="A6">
        <v>241</v>
      </c>
      <c t="n" s="6" r="B6">
        <v>17056</v>
      </c>
      <c t="n" s="6" r="C6">
        <v>17056</v>
      </c>
    </row>
    <row spans="1:3" r="7">
      <c t="s" s="4" r="A7">
        <v>242</v>
      </c>
      <c t="n" s="6" r="B7">
        <v>24805</v>
      </c>
      <c t="n" s="6" r="C7">
        <v>21547</v>
      </c>
    </row>
    <row spans="1:3" r="8">
      <c t="s" s="4" r="A8">
        <v>243</v>
      </c>
      <c t="n" s="6" r="B8">
        <v>5811</v>
      </c>
      <c t="n" s="6" r="C8">
        <v>4420</v>
      </c>
    </row>
    <row spans="1:3" r="9">
      <c t="s" s="4" r="A9">
        <v>244</v>
      </c>
      <c t="n" s="6" r="B9">
        <v>4688575</v>
      </c>
      <c t="n" s="6" r="C9">
        <v>4698612</v>
      </c>
    </row>
    <row spans="1:3" r="10">
      <c t="s" s="4" r="A10">
        <v>245</v>
      </c>
      <c t="n" s="6" r="B10">
        <v>2965807</v>
      </c>
      <c t="n" s="6" r="C10">
        <v>2909967</v>
      </c>
    </row>
    <row spans="1:3" r="11">
      <c t="s" s="4" r="A11">
        <v>246</v>
      </c>
      <c t="n" s="7" r="B11">
        <v>1722768</v>
      </c>
      <c t="n" s="7" r="C11">
        <v>17886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47</v>
      </c>
      <c t="s" s="2" r="B1">
        <v>1</v>
      </c>
    </row>
    <row spans="1:3" r="2">
      <c t="s" s="2" r="B2">
        <v>2</v>
      </c>
      <c t="s" s="2" r="C2">
        <v>67</v>
      </c>
    </row>
    <row spans="1:3" r="3">
      <c t="s" s="3" r="A3">
        <v>248</v>
      </c>
    </row>
    <row spans="1:3" r="4">
      <c t="s" s="4" r="A4">
        <v>249</v>
      </c>
      <c t="n" s="7" r="B4">
        <v>82506</v>
      </c>
      <c t="n" s="7" r="C4">
        <v>669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0</v>
      </c>
      <c t="s" s="2" r="B1">
        <v>2</v>
      </c>
      <c t="s" s="2" r="C1">
        <v>28</v>
      </c>
    </row>
    <row spans="1:3" r="2">
      <c t="s" s="3" r="A2">
        <v>251</v>
      </c>
    </row>
    <row spans="1:3" r="3">
      <c t="n" s="6" r="A3">
        <v>2016</v>
      </c>
      <c t="n" s="7" r="B3">
        <v>1223659</v>
      </c>
    </row>
    <row spans="1:3" r="4">
      <c t="n" s="6" r="A4">
        <v>2017</v>
      </c>
      <c t="n" s="6" r="B4">
        <v>1991688</v>
      </c>
    </row>
    <row spans="1:3" r="5">
      <c t="n" s="6" r="A5">
        <v>2018</v>
      </c>
      <c t="n" s="6" r="B5">
        <v>1637858</v>
      </c>
    </row>
    <row spans="1:3" r="6">
      <c t="s" s="4" r="A6">
        <v>252</v>
      </c>
      <c t="n" s="6" r="B6">
        <v>4853205</v>
      </c>
    </row>
    <row spans="1:3" r="7">
      <c t="s" s="4" r="A7">
        <v>253</v>
      </c>
      <c t="n" s="6" r="B7">
        <v>88436</v>
      </c>
    </row>
    <row spans="1:3" r="8">
      <c t="s" s="4" r="A8">
        <v>254</v>
      </c>
      <c t="n" s="6" r="B8">
        <v>4941641</v>
      </c>
    </row>
    <row spans="1:3" r="9">
      <c t="s" s="4" r="A9">
        <v>255</v>
      </c>
      <c t="n" s="6" r="B9">
        <v>161074</v>
      </c>
    </row>
    <row spans="1:3" r="10">
      <c t="s" s="4" r="A10">
        <v>256</v>
      </c>
      <c t="n" s="6" r="B10">
        <v>1866713</v>
      </c>
      <c t="n" s="7" r="C10">
        <v>1528578</v>
      </c>
    </row>
    <row spans="1:3" r="11">
      <c t="s" s="4" r="A11">
        <v>257</v>
      </c>
      <c t="n" s="7" r="B11">
        <v>2913854</v>
      </c>
      <c t="n" s="7" r="C11">
        <v>3345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58</v>
      </c>
      <c t="s" s="2" r="B1">
        <v>1</v>
      </c>
    </row>
    <row spans="1:3" r="2">
      <c t="s" s="2" r="B2">
        <v>2</v>
      </c>
      <c t="s" s="2" r="C2">
        <v>67</v>
      </c>
    </row>
    <row spans="1:3" r="3">
      <c t="s" s="3" r="A3">
        <v>165</v>
      </c>
    </row>
    <row spans="1:3" r="4">
      <c t="s" s="4" r="A4">
        <v>259</v>
      </c>
      <c t="n" s="7" r="B4">
        <v>175000</v>
      </c>
      <c t="n" s="7" r="C4">
        <v>1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8"/>
    <col customWidth="1" max="2" min="2" width="37"/>
  </cols>
  <sheetData>
    <row spans="1:2" r="1">
      <c t="s" s="1" r="A1">
        <v>260</v>
      </c>
      <c t="s" s="2" r="B1">
        <v>1</v>
      </c>
    </row>
    <row spans="1:2" r="2">
      <c t="s" s="2" r="B2">
        <v>261</v>
      </c>
    </row>
    <row spans="1:2" r="3">
      <c t="s" s="3" r="A3">
        <v>262</v>
      </c>
    </row>
    <row spans="1:2" r="4">
      <c t="s" s="4" r="A4">
        <v>263</v>
      </c>
      <c t="n" s="6" r="B4">
        <v>864174</v>
      </c>
    </row>
    <row spans="1:2" r="5">
      <c t="s" s="4" r="A5">
        <v>264</v>
      </c>
      <c t="s" s="4" r="B5">
        <v>100</v>
      </c>
    </row>
    <row spans="1:2" r="6">
      <c t="s" s="4" r="A6">
        <v>265</v>
      </c>
      <c t="n" s="6" r="B6">
        <v>-41667</v>
      </c>
    </row>
    <row spans="1:2" r="7">
      <c t="s" s="4" r="A7">
        <v>266</v>
      </c>
      <c t="s" s="4" r="B7">
        <v>100</v>
      </c>
    </row>
    <row spans="1:2" r="8">
      <c t="s" s="4" r="A8">
        <v>267</v>
      </c>
      <c t="n" s="6" r="B8">
        <v>822507</v>
      </c>
    </row>
    <row spans="1:2" r="9">
      <c t="s" s="4" r="A9">
        <v>268</v>
      </c>
      <c t="n" s="6" r="B9">
        <v>815007</v>
      </c>
    </row>
    <row spans="1:2" r="10">
      <c t="s" s="3" r="A10">
        <v>269</v>
      </c>
    </row>
    <row spans="1:2" r="11">
      <c t="s" s="4" r="A11">
        <v>270</v>
      </c>
      <c t="n" s="9" r="B11">
        <v>3.31</v>
      </c>
    </row>
    <row spans="1:2" r="12">
      <c t="s" s="4" r="A12">
        <v>271</v>
      </c>
      <c t="s" s="4" r="B12">
        <v>100</v>
      </c>
    </row>
    <row spans="1:2" r="13">
      <c t="s" s="4" r="A13">
        <v>272</v>
      </c>
      <c t="n" s="9" r="B13">
        <v>1.92</v>
      </c>
    </row>
    <row spans="1:2" r="14">
      <c t="s" s="4" r="A14">
        <v>273</v>
      </c>
      <c t="s" s="4" r="B14">
        <v>100</v>
      </c>
    </row>
    <row spans="1:2" r="15">
      <c t="s" s="4" r="A15">
        <v>274</v>
      </c>
      <c t="n" s="9" r="B15">
        <v>3.38</v>
      </c>
    </row>
    <row spans="1:2" r="16">
      <c t="s" s="4" r="A16">
        <v>275</v>
      </c>
      <c t="n" s="9" r="B16">
        <v>3.37</v>
      </c>
    </row>
    <row spans="1:2" r="17">
      <c t="s" s="3" r="A17">
        <v>276</v>
      </c>
    </row>
    <row spans="1:2" r="18">
      <c t="s" s="4" r="A18">
        <v>277</v>
      </c>
      <c t="s" s="4" r="B18">
        <v>278</v>
      </c>
    </row>
    <row spans="1:2" r="19">
      <c t="s" s="4" r="A19">
        <v>279</v>
      </c>
      <c t="s" s="4" r="B19">
        <v>280</v>
      </c>
    </row>
    <row spans="1:2" r="20">
      <c t="s" s="4" r="A20">
        <v>281</v>
      </c>
      <c t="s" s="4" r="B20">
        <v>282</v>
      </c>
    </row>
    <row spans="1:2" r="21">
      <c t="s" s="3" r="A21">
        <v>283</v>
      </c>
    </row>
    <row spans="1:2" r="22">
      <c t="s" s="4" r="A22">
        <v>284</v>
      </c>
      <c t="n" s="7" r="B22">
        <v>824000</v>
      </c>
    </row>
    <row spans="1:2" r="23">
      <c t="s" s="4" r="A23">
        <v>285</v>
      </c>
      <c t="n" s="7" r="B23">
        <v>8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66</v>
      </c>
      <c t="s" s="2" r="C1">
        <v>1</v>
      </c>
    </row>
    <row spans="1:4" r="2">
      <c t="s" s="2" r="C2">
        <v>2</v>
      </c>
      <c t="s" s="2" r="D2">
        <v>67</v>
      </c>
    </row>
    <row spans="1:4" r="3">
      <c t="s" s="3" r="A3">
        <v>68</v>
      </c>
    </row>
    <row spans="1:4" r="4">
      <c t="s" s="4" r="A4">
        <v>69</v>
      </c>
      <c t="n" s="7" r="C4">
        <v>7331945</v>
      </c>
      <c t="n" s="7" r="D4">
        <v>5260971</v>
      </c>
    </row>
    <row spans="1:4" r="5">
      <c t="s" s="4" r="A5">
        <v>70</v>
      </c>
      <c t="n" s="6" r="C5">
        <v>3880526</v>
      </c>
      <c t="n" s="6" r="D5">
        <v>3333347</v>
      </c>
    </row>
    <row spans="1:4" r="6">
      <c t="s" s="4" r="A6">
        <v>71</v>
      </c>
      <c t="n" s="6" r="C6">
        <v>3451419</v>
      </c>
      <c t="n" s="6" r="D6">
        <v>1927624</v>
      </c>
    </row>
    <row spans="1:4" r="7">
      <c t="s" s="3" r="A7">
        <v>72</v>
      </c>
    </row>
    <row spans="1:4" r="8">
      <c t="s" s="4" r="A8">
        <v>73</v>
      </c>
      <c t="n" s="6" r="C8">
        <v>544722</v>
      </c>
      <c t="n" s="6" r="D8">
        <v>585777</v>
      </c>
    </row>
    <row spans="1:4" r="9">
      <c t="s" s="4" r="A9">
        <v>74</v>
      </c>
      <c t="n" s="6" r="C9">
        <v>464072</v>
      </c>
      <c t="n" s="6" r="D9">
        <v>121095</v>
      </c>
    </row>
    <row spans="1:4" r="10">
      <c t="s" s="4" r="A10">
        <v>75</v>
      </c>
      <c t="n" s="6" r="C10">
        <v>1988559</v>
      </c>
      <c t="n" s="6" r="D10">
        <v>2126836</v>
      </c>
    </row>
    <row spans="1:4" r="11">
      <c t="s" s="4" r="A11">
        <v>76</v>
      </c>
      <c t="n" s="6" r="C11">
        <v>2997353</v>
      </c>
      <c t="n" s="6" r="D11">
        <v>2833708</v>
      </c>
    </row>
    <row spans="1:4" r="12">
      <c t="s" s="4" r="A12">
        <v>77</v>
      </c>
      <c t="n" s="6" r="C12">
        <v>454066</v>
      </c>
      <c t="n" s="6" r="D12">
        <v>-906084</v>
      </c>
    </row>
    <row spans="1:4" r="13">
      <c t="s" s="3" r="A13">
        <v>78</v>
      </c>
    </row>
    <row spans="1:4" r="14">
      <c t="s" s="4" r="A14">
        <v>79</v>
      </c>
      <c t="n" s="6" r="C14">
        <v>794</v>
      </c>
      <c t="n" s="6" r="D14">
        <v>718</v>
      </c>
    </row>
    <row spans="1:4" r="15">
      <c t="s" s="4" r="A15">
        <v>80</v>
      </c>
      <c t="n" s="6" r="C15">
        <v>-188495</v>
      </c>
      <c t="n" s="6" r="D15">
        <v>-120149</v>
      </c>
    </row>
    <row spans="1:4" r="16">
      <c t="s" s="4" r="A16">
        <v>81</v>
      </c>
      <c t="n" s="6" r="C16">
        <v>-187701</v>
      </c>
      <c t="n" s="6" r="D16">
        <v>-119431</v>
      </c>
    </row>
    <row spans="1:4" r="17">
      <c t="s" s="4" r="A17">
        <v>82</v>
      </c>
      <c t="n" s="6" r="C17">
        <v>266365</v>
      </c>
      <c t="n" s="6" r="D17">
        <v>-1025515</v>
      </c>
    </row>
    <row spans="1:4" r="18">
      <c t="s" s="4" r="A18">
        <v>83</v>
      </c>
      <c t="n" s="6" r="C18">
        <v>-10740</v>
      </c>
      <c t="n" s="6" r="D18">
        <v>0</v>
      </c>
    </row>
    <row spans="1:4" r="19">
      <c t="s" s="4" r="A19">
        <v>84</v>
      </c>
      <c t="n" s="7" r="C19">
        <v>255625</v>
      </c>
      <c t="n" s="7" r="D19">
        <v>-1025515</v>
      </c>
    </row>
    <row spans="1:4" r="20">
      <c t="s" s="4" r="A20">
        <v>85</v>
      </c>
      <c t="n" s="9" r="C20">
        <v>0.01</v>
      </c>
      <c t="n" s="9" r="D20">
        <v>-0.03</v>
      </c>
    </row>
    <row spans="1:4" r="21">
      <c t="s" s="4" r="A21">
        <v>86</v>
      </c>
      <c t="n" s="9" r="C21">
        <v>0.01</v>
      </c>
      <c t="n" s="9" r="D21">
        <v>-0.03</v>
      </c>
    </row>
    <row spans="1:4" r="22">
      <c t="s" s="4" r="A22">
        <v>87</v>
      </c>
      <c t="s" s="4" r="B22">
        <v>88</v>
      </c>
      <c t="n" s="6" r="C22">
        <v>36414041</v>
      </c>
      <c t="n" s="6" r="D22">
        <v>35732866</v>
      </c>
    </row>
    <row spans="1:4" r="23">
      <c t="s" s="4" r="A23">
        <v>89</v>
      </c>
      <c t="n" s="6" r="C23">
        <v>37472579</v>
      </c>
      <c t="n" s="6" r="D23">
        <v>35732866</v>
      </c>
    </row>
    <row spans="1:4" r="24">
      <c t="n" r="A24"/>
    </row>
    <row spans="1:4" r="25">
      <c t="s" s="4" r="A25">
        <v>88</v>
      </c>
      <c t="s" s="4" r="B25">
        <v>90</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22"/>
    <col customWidth="1" max="3" min="3" width="22"/>
  </cols>
  <sheetData>
    <row spans="1:3" r="1">
      <c t="s" s="1" r="A1">
        <v>286</v>
      </c>
      <c t="s" s="2" r="B1">
        <v>219</v>
      </c>
      <c t="s" s="2" r="C1">
        <v>2</v>
      </c>
    </row>
    <row spans="1:3" r="2">
      <c t="s" s="3" r="A2">
        <v>287</v>
      </c>
    </row>
    <row spans="1:3" r="3">
      <c t="s" s="4" r="A3">
        <v>288</v>
      </c>
      <c t="n" s="9" r="C3">
        <v>4.29</v>
      </c>
    </row>
    <row spans="1:3" r="4">
      <c t="s" s="4" r="A4">
        <v>221</v>
      </c>
      <c t="s" s="4" r="B4">
        <v>222</v>
      </c>
      <c t="s" s="4" r="C4">
        <v>222</v>
      </c>
    </row>
    <row spans="1:3" r="5">
      <c t="s" s="4" r="A5">
        <v>289</v>
      </c>
      <c t="n" s="7" r="C5">
        <v>9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4"/>
  </cols>
  <sheetData>
    <row spans="1:2" r="1">
      <c t="s" s="1" r="A1">
        <v>290</v>
      </c>
      <c t="s" s="2" r="B1">
        <v>291</v>
      </c>
    </row>
    <row spans="1:2" r="2">
      <c t="s" s="3" r="A2">
        <v>292</v>
      </c>
    </row>
    <row spans="1:2" r="3">
      <c t="s" s="4" r="A3">
        <v>293</v>
      </c>
      <c t="n" s="9" r="B3">
        <v>4.41</v>
      </c>
    </row>
    <row spans="1:2" r="4">
      <c t="s" s="4" r="A4">
        <v>294</v>
      </c>
      <c t="s" s="4" r="B4">
        <v>295</v>
      </c>
    </row>
    <row spans="1:2" r="5">
      <c t="s" s="4" r="A5">
        <v>296</v>
      </c>
      <c t="s" s="4" r="B5">
        <v>297</v>
      </c>
    </row>
    <row spans="1:2" r="6">
      <c t="s" s="4" r="A6">
        <v>298</v>
      </c>
      <c t="s" s="4" r="B6">
        <v>299</v>
      </c>
    </row>
    <row spans="1:2" r="7">
      <c t="s" s="4" r="A7">
        <v>300</v>
      </c>
      <c t="s" s="4" r="B7">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302</v>
      </c>
      <c t="s" s="2" r="B1">
        <v>303</v>
      </c>
    </row>
    <row spans="1:2" r="2">
      <c t="s" s="3" r="A2">
        <v>170</v>
      </c>
    </row>
    <row spans="1:2" r="3">
      <c t="s" s="4" r="A3">
        <v>304</v>
      </c>
      <c t="n" s="7" r="B3">
        <v>500000</v>
      </c>
    </row>
    <row spans="1:2" r="4">
      <c t="s" s="4" r="A4">
        <v>305</v>
      </c>
      <c t="n" s="6" r="B4">
        <v>128205</v>
      </c>
    </row>
    <row spans="1:2" r="5">
      <c t="s" s="4" r="A5">
        <v>306</v>
      </c>
      <c t="n" s="9" r="B5">
        <v>3.9</v>
      </c>
    </row>
    <row spans="1:2" r="6">
      <c t="s" s="4" r="A6">
        <v>307</v>
      </c>
      <c t="s" s="4" r="B6">
        <v>308</v>
      </c>
    </row>
    <row spans="1:2" r="7">
      <c t="s" s="4" r="A7">
        <v>309</v>
      </c>
      <c t="n" s="9" r="B7">
        <v>4.8</v>
      </c>
    </row>
    <row spans="1:2" r="8">
      <c t="s" s="4" r="A8">
        <v>310</v>
      </c>
      <c t="s" s="4" r="B8">
        <v>295</v>
      </c>
    </row>
    <row spans="1:2" r="9">
      <c t="s" s="4" r="A9">
        <v>311</v>
      </c>
      <c t="n" s="6" r="B9">
        <v>64103</v>
      </c>
    </row>
    <row spans="1:2" r="10">
      <c t="s" s="4" r="A10">
        <v>312</v>
      </c>
      <c t="n" s="7" r="B10">
        <v>10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37"/>
  </cols>
  <sheetData>
    <row spans="1:2" r="1">
      <c t="s" s="1" r="A1">
        <v>313</v>
      </c>
      <c t="s" s="2" r="B1">
        <v>1</v>
      </c>
    </row>
    <row spans="1:2" r="2">
      <c t="s" s="2" r="B2">
        <v>261</v>
      </c>
    </row>
    <row spans="1:2" r="3">
      <c t="s" s="3" r="A3">
        <v>314</v>
      </c>
    </row>
    <row spans="1:2" r="4">
      <c t="s" s="4" r="A4">
        <v>315</v>
      </c>
      <c t="n" s="6" r="B4">
        <v>423007</v>
      </c>
    </row>
    <row spans="1:2" r="5">
      <c t="s" s="4" r="A5">
        <v>316</v>
      </c>
      <c t="n" s="6" r="B5">
        <v>64103</v>
      </c>
    </row>
    <row spans="1:2" r="6">
      <c t="s" s="4" r="A6">
        <v>317</v>
      </c>
      <c t="s" s="4" r="B6">
        <v>100</v>
      </c>
    </row>
    <row spans="1:2" r="7">
      <c t="s" s="4" r="A7">
        <v>318</v>
      </c>
      <c t="s" s="4" r="B7">
        <v>100</v>
      </c>
    </row>
    <row spans="1:2" r="8">
      <c t="s" s="4" r="A8">
        <v>319</v>
      </c>
      <c t="n" s="6" r="B8">
        <v>487110</v>
      </c>
    </row>
    <row spans="1:2" r="9">
      <c t="s" s="4" r="A9">
        <v>320</v>
      </c>
      <c t="n" s="6" r="B9">
        <v>487110</v>
      </c>
    </row>
    <row spans="1:2" r="10">
      <c t="s" s="3" r="A10">
        <v>269</v>
      </c>
    </row>
    <row spans="1:2" r="11">
      <c t="s" s="4" r="A11">
        <v>321</v>
      </c>
      <c t="n" s="9" r="B11">
        <v>4.02</v>
      </c>
    </row>
    <row spans="1:2" r="12">
      <c t="s" s="4" r="A12">
        <v>322</v>
      </c>
      <c t="n" s="9" r="B12">
        <v>4.8</v>
      </c>
    </row>
    <row spans="1:2" r="13">
      <c t="s" s="4" r="A13">
        <v>323</v>
      </c>
      <c t="s" s="4" r="B13">
        <v>100</v>
      </c>
    </row>
    <row spans="1:2" r="14">
      <c t="s" s="4" r="A14">
        <v>324</v>
      </c>
      <c t="s" s="4" r="B14">
        <v>100</v>
      </c>
    </row>
    <row spans="1:2" r="15">
      <c t="s" s="4" r="A15">
        <v>325</v>
      </c>
      <c t="n" s="9" r="B15">
        <v>4.12</v>
      </c>
    </row>
    <row spans="1:2" r="16">
      <c t="s" s="4" r="A16">
        <v>326</v>
      </c>
      <c t="n" s="9" r="B16">
        <v>4.12</v>
      </c>
    </row>
    <row spans="1:2" r="17">
      <c t="s" s="4" r="A17">
        <v>327</v>
      </c>
      <c t="s" s="4" r="B17">
        <v>328</v>
      </c>
    </row>
    <row spans="1:2" r="18">
      <c t="s" s="4" r="A18">
        <v>329</v>
      </c>
      <c t="s" s="4" r="B18">
        <v>330</v>
      </c>
    </row>
    <row spans="1:2" r="19">
      <c t="s" s="4" r="A19">
        <v>331</v>
      </c>
      <c t="n" s="7" r="B19">
        <v>17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22"/>
    <col customWidth="1" max="3" min="3" width="22"/>
  </cols>
  <sheetData>
    <row spans="1:3" r="1">
      <c t="s" s="1" r="A1">
        <v>332</v>
      </c>
      <c t="s" s="2" r="B1">
        <v>219</v>
      </c>
      <c t="s" s="2" r="C1">
        <v>2</v>
      </c>
    </row>
    <row spans="1:3" r="2">
      <c t="s" s="3" r="A2">
        <v>333</v>
      </c>
    </row>
    <row spans="1:3" r="3">
      <c t="s" s="4" r="A3">
        <v>288</v>
      </c>
      <c t="n" s="9" r="C3">
        <v>4.29</v>
      </c>
    </row>
    <row spans="1:3" r="4">
      <c t="s" s="4" r="A4">
        <v>221</v>
      </c>
      <c t="s" s="4" r="B4">
        <v>222</v>
      </c>
      <c t="s" s="4" r="C4">
        <v>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334</v>
      </c>
      <c t="s" s="2" r="B1">
        <v>1</v>
      </c>
    </row>
    <row spans="1:4" r="2">
      <c t="s" s="2" r="B2">
        <v>2</v>
      </c>
      <c t="s" s="2" r="C2">
        <v>67</v>
      </c>
      <c t="s" s="2" r="D2">
        <v>28</v>
      </c>
    </row>
    <row spans="1:4" r="3">
      <c t="s" s="3" r="A3">
        <v>207</v>
      </c>
    </row>
    <row spans="1:4" r="4">
      <c t="s" s="4" r="A4">
        <v>335</v>
      </c>
      <c t="n" s="7" r="B4">
        <v>7331945</v>
      </c>
      <c t="n" s="7" r="C4">
        <v>5260971</v>
      </c>
    </row>
    <row spans="1:4" r="5">
      <c t="s" s="4" r="A5">
        <v>70</v>
      </c>
      <c t="n" s="6" r="B5">
        <v>3880526</v>
      </c>
      <c t="n" s="6" r="C5">
        <v>3333347</v>
      </c>
    </row>
    <row spans="1:4" r="6">
      <c t="s" s="4" r="A6">
        <v>71</v>
      </c>
      <c t="n" s="6" r="B6">
        <v>3451419</v>
      </c>
      <c t="n" s="6" r="C6">
        <v>1927624</v>
      </c>
    </row>
    <row spans="1:4" r="7">
      <c t="s" s="3" r="A7">
        <v>72</v>
      </c>
    </row>
    <row spans="1:4" r="8">
      <c t="s" s="4" r="A8">
        <v>73</v>
      </c>
      <c t="n" s="6" r="B8">
        <v>544722</v>
      </c>
      <c t="n" s="6" r="C8">
        <v>585777</v>
      </c>
    </row>
    <row spans="1:4" r="9">
      <c t="s" s="4" r="A9">
        <v>74</v>
      </c>
      <c t="n" s="6" r="B9">
        <v>464072</v>
      </c>
      <c t="n" s="6" r="C9">
        <v>121095</v>
      </c>
    </row>
    <row spans="1:4" r="10">
      <c t="s" s="4" r="A10">
        <v>75</v>
      </c>
      <c t="n" s="6" r="B10">
        <v>1988559</v>
      </c>
      <c t="n" s="6" r="C10">
        <v>2126836</v>
      </c>
    </row>
    <row spans="1:4" r="11">
      <c t="s" s="4" r="A11">
        <v>76</v>
      </c>
      <c t="n" s="6" r="B11">
        <v>2997353</v>
      </c>
      <c t="n" s="6" r="C11">
        <v>2833708</v>
      </c>
    </row>
    <row spans="1:4" r="12">
      <c t="s" s="4" r="A12">
        <v>77</v>
      </c>
      <c t="n" s="6" r="B12">
        <v>454066</v>
      </c>
      <c t="n" s="6" r="C12">
        <v>-906084</v>
      </c>
    </row>
    <row spans="1:4" r="13">
      <c t="s" s="4" r="A13">
        <v>39</v>
      </c>
      <c t="n" s="6" r="B13">
        <v>16533736</v>
      </c>
      <c t="n" s="7" r="D13">
        <v>18749209</v>
      </c>
    </row>
    <row spans="1:4" r="14">
      <c t="s" s="4" r="A14">
        <v>336</v>
      </c>
    </row>
    <row spans="1:4" r="15">
      <c t="s" s="3" r="A15">
        <v>207</v>
      </c>
    </row>
    <row spans="1:4" r="16">
      <c t="s" s="4" r="A16">
        <v>335</v>
      </c>
      <c t="n" s="6" r="B16">
        <v>4600626</v>
      </c>
      <c t="n" s="6" r="C16">
        <v>2680341</v>
      </c>
    </row>
    <row spans="1:4" r="17">
      <c t="s" s="4" r="A17">
        <v>70</v>
      </c>
      <c t="n" s="6" r="B17">
        <v>2099162</v>
      </c>
      <c t="n" s="6" r="C17">
        <v>1603176</v>
      </c>
    </row>
    <row spans="1:4" r="18">
      <c t="s" s="4" r="A18">
        <v>71</v>
      </c>
      <c t="n" s="6" r="B18">
        <v>2501464</v>
      </c>
      <c t="n" s="6" r="C18">
        <v>1077165</v>
      </c>
    </row>
    <row spans="1:4" r="19">
      <c t="s" s="3" r="A19">
        <v>72</v>
      </c>
    </row>
    <row spans="1:4" r="20">
      <c t="s" s="4" r="A20">
        <v>73</v>
      </c>
      <c t="n" s="6" r="B20">
        <v>331743</v>
      </c>
      <c t="n" s="6" r="C20">
        <v>274624</v>
      </c>
    </row>
    <row spans="1:4" r="21">
      <c t="s" s="4" r="A21">
        <v>74</v>
      </c>
      <c t="n" s="7" r="B21">
        <v>464072</v>
      </c>
      <c t="n" s="7" r="C21">
        <v>121095</v>
      </c>
    </row>
    <row spans="1:4" r="22">
      <c t="s" s="4" r="A22">
        <v>75</v>
      </c>
      <c t="s" s="4" r="B22">
        <v>100</v>
      </c>
      <c t="s" s="4" r="C22">
        <v>100</v>
      </c>
    </row>
    <row spans="1:4" r="23">
      <c t="s" s="4" r="A23">
        <v>76</v>
      </c>
      <c t="n" s="7" r="B23">
        <v>795815</v>
      </c>
      <c t="n" s="7" r="C23">
        <v>395719</v>
      </c>
    </row>
    <row spans="1:4" r="24">
      <c t="s" s="4" r="A24">
        <v>77</v>
      </c>
      <c t="n" s="6" r="B24">
        <v>1705649</v>
      </c>
      <c t="n" s="6" r="C24">
        <v>681446</v>
      </c>
    </row>
    <row spans="1:4" r="25">
      <c t="s" s="4" r="A25">
        <v>39</v>
      </c>
      <c t="n" s="6" r="B25">
        <v>9566763</v>
      </c>
      <c t="n" s="6" r="D25">
        <v>9105502</v>
      </c>
    </row>
    <row spans="1:4" r="26">
      <c t="s" s="4" r="A26">
        <v>337</v>
      </c>
    </row>
    <row spans="1:4" r="27">
      <c t="s" s="3" r="A27">
        <v>207</v>
      </c>
    </row>
    <row spans="1:4" r="28">
      <c t="s" s="4" r="A28">
        <v>335</v>
      </c>
      <c t="n" s="6" r="B28">
        <v>2583666</v>
      </c>
      <c t="n" s="6" r="C28">
        <v>2300043</v>
      </c>
    </row>
    <row spans="1:4" r="29">
      <c t="s" s="4" r="A29">
        <v>70</v>
      </c>
      <c t="n" s="6" r="B29">
        <v>1671984</v>
      </c>
      <c t="n" s="6" r="C29">
        <v>1573784</v>
      </c>
    </row>
    <row spans="1:4" r="30">
      <c t="s" s="4" r="A30">
        <v>71</v>
      </c>
      <c t="n" s="6" r="B30">
        <v>911682</v>
      </c>
      <c t="n" s="6" r="C30">
        <v>726259</v>
      </c>
    </row>
    <row spans="1:4" r="31">
      <c t="s" s="3" r="A31">
        <v>72</v>
      </c>
    </row>
    <row spans="1:4" r="32">
      <c t="s" s="4" r="A32">
        <v>73</v>
      </c>
      <c t="n" s="7" r="B32">
        <v>209379</v>
      </c>
      <c t="n" s="7" r="C32">
        <v>310944</v>
      </c>
    </row>
    <row spans="1:4" r="33">
      <c t="s" s="4" r="A33">
        <v>74</v>
      </c>
      <c t="s" s="4" r="B33">
        <v>100</v>
      </c>
      <c t="s" s="4" r="C33">
        <v>100</v>
      </c>
    </row>
    <row spans="1:4" r="34">
      <c t="s" s="4" r="A34">
        <v>75</v>
      </c>
      <c t="s" s="4" r="B34">
        <v>100</v>
      </c>
      <c t="s" s="4" r="C34">
        <v>100</v>
      </c>
    </row>
    <row spans="1:4" r="35">
      <c t="s" s="4" r="A35">
        <v>76</v>
      </c>
      <c t="n" s="7" r="B35">
        <v>209379</v>
      </c>
      <c t="n" s="7" r="C35">
        <v>310944</v>
      </c>
    </row>
    <row spans="1:4" r="36">
      <c t="s" s="4" r="A36">
        <v>77</v>
      </c>
      <c t="n" s="6" r="B36">
        <v>702303</v>
      </c>
      <c t="n" s="6" r="C36">
        <v>415315</v>
      </c>
    </row>
    <row spans="1:4" r="37">
      <c t="s" s="4" r="A37">
        <v>39</v>
      </c>
      <c t="n" s="6" r="B37">
        <v>3268647</v>
      </c>
      <c t="n" s="6" r="D37">
        <v>3306624</v>
      </c>
    </row>
    <row spans="1:4" r="38">
      <c t="s" s="4" r="A38">
        <v>338</v>
      </c>
    </row>
    <row spans="1:4" r="39">
      <c t="s" s="3" r="A39">
        <v>207</v>
      </c>
    </row>
    <row spans="1:4" r="40">
      <c t="s" s="4" r="A40">
        <v>335</v>
      </c>
      <c t="n" s="6" r="B40">
        <v>147653</v>
      </c>
      <c t="n" s="6" r="C40">
        <v>280587</v>
      </c>
    </row>
    <row spans="1:4" r="41">
      <c t="s" s="4" r="A41">
        <v>70</v>
      </c>
      <c t="n" s="6" r="B41">
        <v>109380</v>
      </c>
      <c t="n" s="6" r="C41">
        <v>156387</v>
      </c>
    </row>
    <row spans="1:4" r="42">
      <c t="s" s="4" r="A42">
        <v>71</v>
      </c>
      <c t="n" s="6" r="B42">
        <v>38273</v>
      </c>
      <c t="n" s="6" r="C42">
        <v>124200</v>
      </c>
    </row>
    <row spans="1:4" r="43">
      <c t="s" s="3" r="A43">
        <v>72</v>
      </c>
    </row>
    <row spans="1:4" r="44">
      <c t="s" s="4" r="A44">
        <v>73</v>
      </c>
      <c t="n" s="7" r="B44">
        <v>3600</v>
      </c>
      <c t="n" s="7" r="C44">
        <v>209</v>
      </c>
    </row>
    <row spans="1:4" r="45">
      <c t="s" s="4" r="A45">
        <v>74</v>
      </c>
      <c t="s" s="4" r="B45">
        <v>100</v>
      </c>
      <c t="s" s="4" r="C45">
        <v>100</v>
      </c>
    </row>
    <row spans="1:4" r="46">
      <c t="s" s="4" r="A46">
        <v>75</v>
      </c>
      <c t="s" s="4" r="B46">
        <v>100</v>
      </c>
      <c t="s" s="4" r="C46">
        <v>100</v>
      </c>
    </row>
    <row spans="1:4" r="47">
      <c t="s" s="4" r="A47">
        <v>76</v>
      </c>
      <c t="n" s="7" r="B47">
        <v>3600</v>
      </c>
      <c t="n" s="7" r="C47">
        <v>209</v>
      </c>
    </row>
    <row spans="1:4" r="48">
      <c t="s" s="4" r="A48">
        <v>77</v>
      </c>
      <c t="n" s="6" r="B48">
        <v>34673</v>
      </c>
      <c t="n" s="7" r="C48">
        <v>123991</v>
      </c>
    </row>
    <row spans="1:4" r="49">
      <c t="s" s="4" r="A49">
        <v>39</v>
      </c>
      <c t="n" s="7" r="B49">
        <v>89354</v>
      </c>
      <c t="n" s="6" r="D49">
        <v>111765</v>
      </c>
    </row>
    <row spans="1:4" r="50">
      <c t="s" s="4" r="A50">
        <v>339</v>
      </c>
    </row>
    <row spans="1:4" r="51">
      <c t="s" s="3" r="A51">
        <v>207</v>
      </c>
    </row>
    <row spans="1:4" r="52">
      <c t="s" s="4" r="A52">
        <v>335</v>
      </c>
      <c t="s" s="4" r="B52">
        <v>100</v>
      </c>
      <c t="s" s="4" r="C52">
        <v>100</v>
      </c>
    </row>
    <row spans="1:4" r="53">
      <c t="s" s="4" r="A53">
        <v>70</v>
      </c>
      <c t="s" s="4" r="B53">
        <v>100</v>
      </c>
      <c t="s" s="4" r="C53">
        <v>100</v>
      </c>
    </row>
    <row spans="1:4" r="54">
      <c t="s" s="4" r="A54">
        <v>71</v>
      </c>
      <c t="s" s="4" r="B54">
        <v>100</v>
      </c>
      <c t="s" s="4" r="C54">
        <v>100</v>
      </c>
    </row>
    <row spans="1:4" r="55">
      <c t="s" s="3" r="A55">
        <v>72</v>
      </c>
    </row>
    <row spans="1:4" r="56">
      <c t="s" s="4" r="A56">
        <v>73</v>
      </c>
      <c t="s" s="4" r="B56">
        <v>100</v>
      </c>
      <c t="s" s="4" r="C56">
        <v>100</v>
      </c>
    </row>
    <row spans="1:4" r="57">
      <c t="s" s="4" r="A57">
        <v>74</v>
      </c>
      <c t="s" s="4" r="B57">
        <v>100</v>
      </c>
      <c t="s" s="4" r="C57">
        <v>100</v>
      </c>
    </row>
    <row spans="1:4" r="58">
      <c t="s" s="4" r="A58">
        <v>75</v>
      </c>
      <c t="n" s="7" r="B58">
        <v>1988559</v>
      </c>
      <c t="n" s="7" r="C58">
        <v>2126836</v>
      </c>
    </row>
    <row spans="1:4" r="59">
      <c t="s" s="4" r="A59">
        <v>76</v>
      </c>
      <c t="n" s="6" r="B59">
        <v>1988559</v>
      </c>
      <c t="n" s="6" r="C59">
        <v>2126836</v>
      </c>
    </row>
    <row spans="1:4" r="60">
      <c t="s" s="4" r="A60">
        <v>77</v>
      </c>
      <c t="n" s="6" r="B60">
        <v>-1988559</v>
      </c>
      <c t="n" s="7" r="C60">
        <v>-2126836</v>
      </c>
    </row>
    <row spans="1:4" r="61">
      <c t="s" s="4" r="A61">
        <v>39</v>
      </c>
      <c t="n" s="7" r="B61">
        <v>3608972</v>
      </c>
      <c t="n" s="7" r="D61">
        <v>622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t="s" s="1" r="A1">
        <v>340</v>
      </c>
      <c t="s" s="2" r="B1">
        <v>1</v>
      </c>
    </row>
    <row spans="1:2" r="2">
      <c t="s" s="2" r="B2">
        <v>2</v>
      </c>
    </row>
    <row spans="1:2" r="3">
      <c t="s" s="4" r="A3">
        <v>341</v>
      </c>
    </row>
    <row spans="1:2" r="4">
      <c t="s" s="4" r="A4">
        <v>342</v>
      </c>
      <c t="s" s="4" r="B4">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4</v>
      </c>
      <c t="s" s="2" r="B1">
        <v>1</v>
      </c>
    </row>
    <row spans="1:2" r="2">
      <c t="s" s="2" r="B2">
        <v>111</v>
      </c>
    </row>
    <row spans="1:2" r="3">
      <c t="s" s="4" r="A3">
        <v>345</v>
      </c>
      <c t="s" s="4" r="B3">
        <v>346</v>
      </c>
    </row>
    <row spans="1:2" r="4">
      <c t="s" s="4" r="A4">
        <v>347</v>
      </c>
      <c t="s" s="4" r="B4">
        <v>348</v>
      </c>
    </row>
    <row spans="1:2" r="5">
      <c t="s" s="4" r="A5">
        <v>349</v>
      </c>
      <c t="n" s="7" r="B5">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350</v>
      </c>
      <c t="s" s="2" r="B1">
        <v>2</v>
      </c>
      <c t="s" s="2" r="C1">
        <v>351</v>
      </c>
      <c t="s" s="2" r="D1">
        <v>352</v>
      </c>
    </row>
    <row spans="1:4" r="2">
      <c t="s" s="4" r="A2">
        <v>353</v>
      </c>
    </row>
    <row spans="1:4" r="3">
      <c t="s" s="4" r="A3">
        <v>354</v>
      </c>
      <c t="n" s="7" r="B3">
        <v>8586</v>
      </c>
    </row>
    <row spans="1:4" r="4">
      <c t="s" s="4" r="A4">
        <v>355</v>
      </c>
    </row>
    <row spans="1:4" r="5">
      <c t="s" s="4" r="A5">
        <v>354</v>
      </c>
      <c t="n" s="7" r="B5">
        <v>11518</v>
      </c>
    </row>
    <row spans="1:4" r="6">
      <c t="s" s="4" r="A6">
        <v>356</v>
      </c>
    </row>
    <row spans="1:4" r="7">
      <c t="s" s="4" r="A7">
        <v>354</v>
      </c>
      <c t="n" s="7" r="D7">
        <v>23472</v>
      </c>
    </row>
    <row spans="1:4" r="8">
      <c t="s" s="4" r="A8">
        <v>357</v>
      </c>
    </row>
    <row spans="1:4" r="9">
      <c t="s" s="4" r="A9">
        <v>354</v>
      </c>
      <c t="n" s="7" r="D9">
        <v>27210</v>
      </c>
    </row>
    <row spans="1:4" r="10">
      <c t="s" s="4" r="A10">
        <v>358</v>
      </c>
    </row>
    <row spans="1:4" r="11">
      <c t="s" s="4" r="A11">
        <v>354</v>
      </c>
      <c t="n" s="7" r="C11">
        <v>3450</v>
      </c>
    </row>
    <row spans="1:4" r="12">
      <c t="s" s="4" r="A12">
        <v>359</v>
      </c>
    </row>
    <row spans="1:4" r="13">
      <c t="s" s="4" r="A13">
        <v>354</v>
      </c>
      <c t="n" s="7" r="C13">
        <v>3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t="s" s="1" r="A1">
        <v>91</v>
      </c>
      <c t="s" s="2" r="B1">
        <v>92</v>
      </c>
      <c t="s" s="2" r="C1">
        <v>93</v>
      </c>
      <c t="s" s="2" r="D1">
        <v>94</v>
      </c>
      <c t="s" s="2" r="E1">
        <v>95</v>
      </c>
    </row>
    <row spans="1:5" r="2">
      <c t="s" s="4" r="A2">
        <v>96</v>
      </c>
      <c t="n" s="6" r="B2">
        <v>36003589</v>
      </c>
    </row>
    <row spans="1:5" r="3">
      <c t="s" s="4" r="A3">
        <v>97</v>
      </c>
      <c t="n" s="7" r="B3">
        <v>36004</v>
      </c>
      <c t="n" s="7" r="C3">
        <v>47534059</v>
      </c>
      <c t="n" s="7" r="D3">
        <v>-42295389</v>
      </c>
      <c t="n" s="7" r="E3">
        <v>5274674</v>
      </c>
    </row>
    <row spans="1:5" r="4">
      <c t="s" s="4" r="A4">
        <v>98</v>
      </c>
      <c t="n" s="6" r="B4">
        <v>128205</v>
      </c>
    </row>
    <row spans="1:5" r="5">
      <c t="s" s="4" r="A5">
        <v>99</v>
      </c>
      <c t="n" s="7" r="B5">
        <v>128</v>
      </c>
      <c t="n" s="6" r="C5">
        <v>479872</v>
      </c>
      <c t="s" s="4" r="D5">
        <v>100</v>
      </c>
      <c t="n" s="7" r="E5">
        <v>480000</v>
      </c>
    </row>
    <row spans="1:5" r="6">
      <c t="s" s="4" r="A6">
        <v>101</v>
      </c>
      <c t="n" s="6" r="B6">
        <v>47055</v>
      </c>
      <c t="n" s="6" r="E6">
        <v>-41667</v>
      </c>
    </row>
    <row spans="1:5" r="7">
      <c t="s" s="4" r="A7">
        <v>102</v>
      </c>
      <c t="n" s="7" r="B7">
        <v>47</v>
      </c>
      <c t="n" s="6" r="C7">
        <v>93825</v>
      </c>
      <c t="s" s="4" r="D7">
        <v>100</v>
      </c>
      <c t="n" s="7" r="E7">
        <v>93872</v>
      </c>
    </row>
    <row spans="1:5" r="8">
      <c t="s" s="4" r="A8">
        <v>103</v>
      </c>
      <c t="s" s="4" r="B8">
        <v>100</v>
      </c>
    </row>
    <row spans="1:5" r="9">
      <c t="s" s="4" r="A9">
        <v>104</v>
      </c>
      <c t="s" s="4" r="B9">
        <v>100</v>
      </c>
      <c t="n" s="6" r="C9">
        <v>324035</v>
      </c>
      <c t="s" s="4" r="D9">
        <v>100</v>
      </c>
      <c t="n" s="7" r="E9">
        <v>324035</v>
      </c>
    </row>
    <row spans="1:5" r="10">
      <c t="s" s="4" r="A10">
        <v>105</v>
      </c>
      <c t="n" s="6" r="B10">
        <v>2000</v>
      </c>
    </row>
    <row spans="1:5" r="11">
      <c t="s" s="4" r="A11">
        <v>106</v>
      </c>
      <c t="n" s="7" r="B11">
        <v>2</v>
      </c>
      <c t="n" s="7" r="C11">
        <v>-2</v>
      </c>
      <c t="s" s="4" r="D11">
        <v>100</v>
      </c>
      <c t="s" s="4" r="E11">
        <v>100</v>
      </c>
    </row>
    <row spans="1:5" r="12">
      <c t="s" s="4" r="A12">
        <v>107</v>
      </c>
      <c t="s" s="4" r="B12">
        <v>100</v>
      </c>
      <c t="s" s="4" r="C12">
        <v>100</v>
      </c>
      <c t="n" s="7" r="D12">
        <v>255625</v>
      </c>
      <c t="n" s="7" r="E12">
        <v>255625</v>
      </c>
    </row>
    <row spans="1:5" r="13">
      <c t="s" s="4" r="A13">
        <v>108</v>
      </c>
      <c t="n" s="6" r="B13">
        <v>36180849</v>
      </c>
    </row>
    <row spans="1:5" r="14">
      <c t="s" s="4" r="A14">
        <v>109</v>
      </c>
      <c t="n" s="7" r="B14">
        <v>36181</v>
      </c>
      <c t="n" s="7" r="C14">
        <v>48431789</v>
      </c>
      <c t="n" s="7" r="D14">
        <v>-42039764</v>
      </c>
      <c t="n" s="7" r="E14">
        <v>64282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110</v>
      </c>
      <c t="s" s="2" r="B1">
        <v>1</v>
      </c>
    </row>
    <row spans="1:2" r="2">
      <c t="s" s="2" r="B2">
        <v>111</v>
      </c>
    </row>
    <row spans="1:2" r="3">
      <c t="s" s="3" r="A3">
        <v>112</v>
      </c>
    </row>
    <row spans="1:2" r="4">
      <c t="s" s="4" r="A4">
        <v>113</v>
      </c>
      <c t="n" s="7" r="B4">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4</v>
      </c>
      <c t="s" s="2" r="B1">
        <v>1</v>
      </c>
    </row>
    <row spans="1:3" r="2">
      <c t="s" s="2" r="B2">
        <v>2</v>
      </c>
      <c t="s" s="2" r="C2">
        <v>67</v>
      </c>
    </row>
    <row spans="1:3" r="3">
      <c t="s" s="3" r="A3">
        <v>115</v>
      </c>
    </row>
    <row spans="1:3" r="4">
      <c t="s" s="4" r="A4">
        <v>84</v>
      </c>
      <c t="n" s="7" r="B4">
        <v>255625</v>
      </c>
      <c t="n" s="7" r="C4">
        <v>-1025515</v>
      </c>
    </row>
    <row spans="1:3" r="5">
      <c t="s" s="3" r="A5">
        <v>116</v>
      </c>
    </row>
    <row spans="1:3" r="6">
      <c t="s" s="4" r="A6">
        <v>117</v>
      </c>
      <c t="n" s="6" r="B6">
        <v>82506</v>
      </c>
      <c t="n" s="6" r="C6">
        <v>66902</v>
      </c>
    </row>
    <row spans="1:3" r="7">
      <c t="s" s="4" r="A7">
        <v>118</v>
      </c>
      <c t="n" s="6" r="B7">
        <v>11311</v>
      </c>
      <c t="n" s="6" r="C7">
        <v>10124</v>
      </c>
    </row>
    <row spans="1:3" r="8">
      <c t="s" s="4" r="A8">
        <v>119</v>
      </c>
      <c t="n" s="6" r="B8">
        <v>324035</v>
      </c>
      <c t="n" s="6" r="C8">
        <v>715909</v>
      </c>
    </row>
    <row spans="1:3" r="9">
      <c t="s" s="4" r="A9">
        <v>120</v>
      </c>
      <c t="n" s="7" r="B9">
        <v>-28785</v>
      </c>
      <c t="n" s="6" r="C9">
        <v>13526</v>
      </c>
    </row>
    <row spans="1:3" r="10">
      <c t="s" s="4" r="A10">
        <v>121</v>
      </c>
      <c t="s" s="4" r="B10">
        <v>100</v>
      </c>
      <c t="n" s="6" r="C10">
        <v>17475</v>
      </c>
    </row>
    <row spans="1:3" r="11">
      <c t="s" s="4" r="A11">
        <v>122</v>
      </c>
      <c t="n" s="7" r="B11">
        <v>53449</v>
      </c>
      <c t="n" s="6" r="C11">
        <v>46948</v>
      </c>
    </row>
    <row spans="1:3" r="12">
      <c t="s" s="3" r="A12">
        <v>123</v>
      </c>
    </row>
    <row spans="1:3" r="13">
      <c t="s" s="4" r="A13">
        <v>124</v>
      </c>
      <c t="n" s="6" r="B13">
        <v>-1850739</v>
      </c>
      <c t="n" s="6" r="C13">
        <v>-341270</v>
      </c>
    </row>
    <row spans="1:3" r="14">
      <c t="s" s="4" r="A14">
        <v>32</v>
      </c>
      <c t="n" s="6" r="B14">
        <v>1464561</v>
      </c>
      <c t="n" s="6" r="C14">
        <v>502645</v>
      </c>
    </row>
    <row spans="1:3" r="15">
      <c t="s" s="4" r="A15">
        <v>33</v>
      </c>
      <c t="n" s="6" r="B15">
        <v>14082</v>
      </c>
      <c t="n" s="6" r="C15">
        <v>-81584</v>
      </c>
    </row>
    <row spans="1:3" r="16">
      <c t="s" s="4" r="A16">
        <v>41</v>
      </c>
      <c t="n" s="6" r="B16">
        <v>-3318853</v>
      </c>
      <c t="n" s="6" r="C16">
        <v>-810658</v>
      </c>
    </row>
    <row spans="1:3" r="17">
      <c t="s" s="4" r="A17">
        <v>42</v>
      </c>
      <c t="n" s="6" r="B17">
        <v>47995</v>
      </c>
      <c t="n" s="6" r="C17">
        <v>149894</v>
      </c>
    </row>
    <row spans="1:3" r="18">
      <c t="s" s="4" r="A18">
        <v>45</v>
      </c>
      <c t="n" s="6" r="B18">
        <v>67598</v>
      </c>
      <c t="n" s="6" r="C18">
        <v>158917</v>
      </c>
    </row>
    <row spans="1:3" r="19">
      <c t="s" s="4" r="A19">
        <v>125</v>
      </c>
      <c t="n" s="6" r="B19">
        <v>-18857</v>
      </c>
      <c t="n" s="6" r="C19">
        <v>-14371</v>
      </c>
    </row>
    <row spans="1:3" r="20">
      <c t="s" s="4" r="A20">
        <v>126</v>
      </c>
      <c t="n" s="6" r="B20">
        <v>-2896072</v>
      </c>
      <c t="n" s="6" r="C20">
        <v>-591058</v>
      </c>
    </row>
    <row spans="1:3" r="21">
      <c t="s" s="3" r="A21">
        <v>127</v>
      </c>
    </row>
    <row spans="1:3" r="22">
      <c t="s" s="4" r="A22">
        <v>128</v>
      </c>
      <c t="n" s="6" r="B22">
        <v>-16629</v>
      </c>
      <c t="n" s="6" r="C22">
        <v>-95778</v>
      </c>
    </row>
    <row spans="1:3" r="23">
      <c t="s" s="4" r="A23">
        <v>129</v>
      </c>
      <c t="n" s="6" r="B23">
        <v>-15000</v>
      </c>
      <c t="n" s="6" r="C23">
        <v>-5000</v>
      </c>
    </row>
    <row spans="1:3" r="24">
      <c t="s" s="4" r="A24">
        <v>130</v>
      </c>
      <c t="n" s="6" r="B24">
        <v>-31629</v>
      </c>
      <c t="n" s="6" r="C24">
        <v>-100778</v>
      </c>
    </row>
    <row spans="1:3" r="25">
      <c t="s" s="3" r="A25">
        <v>131</v>
      </c>
    </row>
    <row spans="1:3" r="26">
      <c t="s" s="4" r="A26">
        <v>132</v>
      </c>
      <c t="n" s="6" r="B26">
        <v>480000</v>
      </c>
      <c t="n" s="6" r="C26">
        <v>0</v>
      </c>
    </row>
    <row spans="1:3" r="27">
      <c t="s" s="4" r="A27">
        <v>133</v>
      </c>
      <c t="n" s="6" r="B27">
        <v>93872</v>
      </c>
      <c t="n" s="6" r="C27">
        <v>0</v>
      </c>
    </row>
    <row spans="1:3" r="28">
      <c t="s" s="4" r="A28">
        <v>134</v>
      </c>
      <c t="n" s="6" r="B28">
        <v>-146795</v>
      </c>
      <c t="n" s="6" r="C28">
        <v>0</v>
      </c>
    </row>
    <row spans="1:3" r="29">
      <c t="s" s="4" r="A29">
        <v>135</v>
      </c>
      <c t="n" s="6" r="B29">
        <v>-53542</v>
      </c>
      <c t="n" s="6" r="C29">
        <v>-57075</v>
      </c>
    </row>
    <row spans="1:3" r="30">
      <c t="s" s="4" r="A30">
        <v>136</v>
      </c>
      <c t="n" s="6" r="B30">
        <v>373535</v>
      </c>
      <c t="n" s="6" r="C30">
        <v>-57075</v>
      </c>
    </row>
    <row spans="1:3" r="31">
      <c t="s" s="4" r="A31">
        <v>137</v>
      </c>
      <c t="n" s="6" r="B31">
        <v>-2554166</v>
      </c>
      <c t="n" s="6" r="C31">
        <v>-748911</v>
      </c>
    </row>
    <row spans="1:3" r="32">
      <c t="s" s="4" r="A32">
        <v>138</v>
      </c>
      <c t="n" s="6" r="B32">
        <v>5549672</v>
      </c>
      <c t="n" s="6" r="C32">
        <v>3964750</v>
      </c>
    </row>
    <row spans="1:3" r="33">
      <c t="s" s="4" r="A33">
        <v>139</v>
      </c>
      <c t="n" s="6" r="B33">
        <v>2995506</v>
      </c>
      <c t="n" s="6" r="C33">
        <v>3215839</v>
      </c>
    </row>
    <row spans="1:3" r="34">
      <c t="s" s="3" r="A34">
        <v>140</v>
      </c>
    </row>
    <row spans="1:3" r="35">
      <c t="s" s="4" r="A35">
        <v>141</v>
      </c>
      <c t="n" s="6" r="B35">
        <v>135046</v>
      </c>
      <c t="n" s="6" r="C35">
        <v>73202</v>
      </c>
    </row>
    <row spans="1:3" r="36">
      <c t="s" s="3" r="A36">
        <v>142</v>
      </c>
    </row>
    <row spans="1:3" r="37">
      <c t="s" s="4" r="A37">
        <v>143</v>
      </c>
      <c t="n" s="6" r="B37">
        <v>0</v>
      </c>
      <c t="n" s="6" r="C37">
        <v>303933</v>
      </c>
    </row>
    <row spans="1:3" r="38">
      <c t="s" s="4" r="A38">
        <v>144</v>
      </c>
      <c t="n" s="6" r="B38">
        <v>20318</v>
      </c>
      <c t="n" s="6" r="C38">
        <v>0</v>
      </c>
    </row>
    <row spans="1:3" r="39">
      <c t="s" s="4" r="A39">
        <v>145</v>
      </c>
      <c t="n" s="6" r="B39">
        <v>26666</v>
      </c>
      <c t="n" s="6" r="C39">
        <v>0</v>
      </c>
    </row>
    <row spans="1:3" r="40">
      <c t="s" s="4" r="A40">
        <v>146</v>
      </c>
      <c t="n" s="7" r="B40">
        <v>-26666</v>
      </c>
      <c t="n" s="7" r="C4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Nature of Business and Liquidit</vt:lpstr>
      <vt:lpstr>Significant Accounting Policies</vt:lpstr>
      <vt:lpstr>Reverse Stock Split</vt:lpstr>
      <vt:lpstr>Earnings Per Share Applicable t</vt:lpstr>
      <vt:lpstr>Leasehold Improvements and Equi</vt:lpstr>
      <vt:lpstr>Loan Payable</vt:lpstr>
      <vt:lpstr>Share-Based Compensation</vt:lpstr>
      <vt:lpstr>Stock Issuance</vt:lpstr>
      <vt:lpstr>Warrants</vt:lpstr>
      <vt:lpstr>Business Segments</vt:lpstr>
      <vt:lpstr>Related-Party Transactions</vt:lpstr>
      <vt:lpstr>Commitments and Contingencies</vt:lpstr>
      <vt:lpstr>Significant Accounting Polici21</vt:lpstr>
      <vt:lpstr>Significant Accounting Polici22</vt:lpstr>
      <vt:lpstr>Earnings Per Share Applicable23</vt:lpstr>
      <vt:lpstr>Leasehold Improvements and Eq24</vt:lpstr>
      <vt:lpstr>Loan Payable (Tables)</vt:lpstr>
      <vt:lpstr>Share-Based Compensation (Table</vt:lpstr>
      <vt:lpstr>Stock Issuance (Tables)</vt:lpstr>
      <vt:lpstr>Warrants (Tables)</vt:lpstr>
      <vt:lpstr>Business Segments (Tables)</vt:lpstr>
      <vt:lpstr>Nature of Business and Liquid30</vt:lpstr>
      <vt:lpstr>Significant Accounting Polici31</vt:lpstr>
      <vt:lpstr>Reverse Stock Split (Details Na</vt:lpstr>
      <vt:lpstr>Earnings Per Share Applicable33</vt:lpstr>
      <vt:lpstr>Earnings Per Share Applicable34</vt:lpstr>
      <vt:lpstr>Leasehold Improvements and Eq35</vt:lpstr>
      <vt:lpstr>Leasehold Improvements and Eq36</vt:lpstr>
      <vt:lpstr>Loan Payable - Loan payable (De</vt:lpstr>
      <vt:lpstr>Loan Payable (Details Narrative</vt:lpstr>
      <vt:lpstr>Share-Based Compensation - (Det</vt:lpstr>
      <vt:lpstr>Share-Based Compensation (Detai</vt:lpstr>
      <vt:lpstr>Stock Issuance (Details)</vt:lpstr>
      <vt:lpstr>Stock Issuance (Details Narrati</vt:lpstr>
      <vt:lpstr>Warrants (Details)</vt:lpstr>
      <vt:lpstr>Warrants (Details Narrative)</vt:lpstr>
      <vt:lpstr>Business Segments (Details)</vt:lpstr>
      <vt:lpstr>Business Segments (Details Narr</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6:22:36Z</dcterms:created>
  <dcterms:modified xmlns:dcterms="http://purl.org/dc/terms/" xmlns:xsi="http://www.w3.org/2001/XMLSchema-instance" xsi:type="dcterms:W3CDTF">2016-05-12T06:22:36Z</dcterms:modified>
  <dc:title xmlns:dc="http://purl.org/dc/elements/1.1/">Untitled</dc:title>
  <dc:description xmlns:dc="http://purl.org/dc/elements/1.1/"/>
  <dc:subject xmlns:dc="http://purl.org/dc/elements/1.1/"/>
  <cp:keywords/>
  <cp:category/>
</cp:coreProperties>
</file>